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Unaudited Consolidated Condense" sheetId="4" r:id="rId4"/>
    <s:sheet name="Unaudited Consolidated Condens5" sheetId="5" r:id="rId5"/>
    <s:sheet name="1. THE COMPANY" sheetId="6" r:id="rId6"/>
    <s:sheet name="2. BASIS OF PRESENTATION AND SU" sheetId="7" r:id="rId7"/>
    <s:sheet name="3. SEGMENT INFORMATION" sheetId="8" r:id="rId8"/>
    <s:sheet name="4. DISPOSITION OF ASSETS AND DI" sheetId="9" r:id="rId9"/>
    <s:sheet name="5. ACCOUNTING FOR STOCK-BASED C" sheetId="10" r:id="rId10"/>
    <s:sheet name="6. COMPUTATION OF LOSS PER SHAR" sheetId="11" r:id="rId11"/>
    <s:sheet name="7. INTANGIBLE ASSETS AND GOODWI" sheetId="12" r:id="rId12"/>
    <s:sheet name="8. ACCRUED EXPENSES AND OTHER C" sheetId="13" r:id="rId13"/>
    <s:sheet name="9. DEBT" sheetId="14" r:id="rId14"/>
    <s:sheet name="10. INCOME TAXES" sheetId="15" r:id="rId15"/>
    <s:sheet name="11. COMMITMENTS AND CONTINGENCI" sheetId="16" r:id="rId16"/>
    <s:sheet name="12. SUBSEQUENT EVENT" sheetId="17" r:id="rId17"/>
    <s:sheet name="2. SUMMARY OF SIGNIFICANT ACCOU" sheetId="18" r:id="rId18"/>
    <s:sheet name="4. DISPOSITION OF ASSETS AND 19" sheetId="19" r:id="rId19"/>
    <s:sheet name="5. ACCOUNTING FOR STOCK-BASED20" sheetId="20" r:id="rId20"/>
    <s:sheet name="6. COMPUTATION OF LOSS PER SH21" sheetId="21" r:id="rId21"/>
    <s:sheet name="7. INTANGIBLE ASSETS AND GOOD22" sheetId="22" r:id="rId22"/>
    <s:sheet name="8. ACCRUED EXPENSES AND OTHER23" sheetId="23" r:id="rId23"/>
    <s:sheet name="2. BASIS OF PRESENTATION AND 24" sheetId="24" r:id="rId24"/>
    <s:sheet name="4. DISPOSITION OF ASSETS AND 25" sheetId="25" r:id="rId25"/>
    <s:sheet name="4. DISPOSITION OF ASSETS AND 26" sheetId="26" r:id="rId26"/>
    <s:sheet name="4. DISPOSITION OF ASSETS AND 27" sheetId="27" r:id="rId27"/>
    <s:sheet name="5. ACCOUNTING FOR STOCK-BASED28" sheetId="28" r:id="rId28"/>
    <s:sheet name="5. ACCOUNTING FOR STOCK-BASED29" sheetId="29" r:id="rId29"/>
    <s:sheet name="5. ACCOUNTING FOR STOCK-BASED30" sheetId="30" r:id="rId30"/>
    <s:sheet name="5. ACCOUNTING FOR STOCK-BASED31" sheetId="31" r:id="rId31"/>
    <s:sheet name="6. COMPUTATION OF LOSS PER SH32" sheetId="32" r:id="rId32"/>
    <s:sheet name="7. INTANGIBLE ASSETS AND GOOD33" sheetId="33" r:id="rId33"/>
    <s:sheet name="7. INTANGIBLE ASSETS AND GOOD34" sheetId="34" r:id="rId34"/>
    <s:sheet name="7. INTANGIBLE ASSETS AND GOOD35" sheetId="35" r:id="rId35"/>
    <s:sheet name="7. INTANGIBLE ASSETS AND GOOD36" sheetId="36" r:id="rId36"/>
    <s:sheet name="8. ACCRUED EXPENSES AND OTHER37" sheetId="37" r:id="rId37"/>
    <s:sheet name="9. DEBT (Details Narrative)" sheetId="38" r:id="rId38"/>
    <s:sheet name="10. INCOME TAXES (Details Narra" sheetId="39" r:id="rId39"/>
  </s:sheets>
  <s:definedNames/>
  <s:calcPr calcId="124519" calcMode="auto" fullCalcOnLoad="1"/>
</s:workbook>
</file>

<file path=xl/sharedStrings.xml><?xml version="1.0" encoding="utf-8"?>
<sst xmlns="http://schemas.openxmlformats.org/spreadsheetml/2006/main" uniqueCount="315">
  <si>
    <t>Document and Entity Information - shares</t>
  </si>
  <si>
    <t>6 Months Ended</t>
  </si>
  <si>
    <t>Jun. 30, 2015</t>
  </si>
  <si>
    <t>Aug. 07, 2015</t>
  </si>
  <si>
    <t>Document And Entity Information</t>
  </si>
  <si>
    <t>Entity Registrant Name</t>
  </si>
  <si>
    <t>Mecklermedia Corporation</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Condensed Balance Sheets - USD ($) $ in Thousands</t>
  </si>
  <si>
    <t>Dec. 31, 2014</t>
  </si>
  <si>
    <t>Current assets:</t>
  </si>
  <si>
    <t>Cash and cash equivalents</t>
  </si>
  <si>
    <t>Restricted cash</t>
  </si>
  <si>
    <t>Accounts receivable, net of allowances of $1 and $0, respectively</t>
  </si>
  <si>
    <t>Prepaid expenses and other current assets</t>
  </si>
  <si>
    <t>Assets of discontinued operations</t>
  </si>
  <si>
    <t>Total current assets</t>
  </si>
  <si>
    <t>Property and equipment, net</t>
  </si>
  <si>
    <t>Intangible assets, net</t>
  </si>
  <si>
    <t>Investments and other assets</t>
  </si>
  <si>
    <t>Total assets</t>
  </si>
  <si>
    <t>Current liabilities:</t>
  </si>
  <si>
    <t>Accounts payable</t>
  </si>
  <si>
    <t>Accrued payroll and related expenses</t>
  </si>
  <si>
    <t>Accrued expenses and other current liabilities</t>
  </si>
  <si>
    <t>Deferred revenues</t>
  </si>
  <si>
    <t>Liabilities of discontinued operations</t>
  </si>
  <si>
    <t>Total current liabilities</t>
  </si>
  <si>
    <t>Long-term debt</t>
  </si>
  <si>
    <t>Total liabilities</t>
  </si>
  <si>
    <t>Commitments and contingencies (see note 11)</t>
  </si>
  <si>
    <t>Stockholders' equity:</t>
  </si>
  <si>
    <t>Preferred stock, $.01 par value, 4,000,000 shares authorized, 600,000 designated as Series A Junior participating preferred stock, no shares issued and outstanding</t>
  </si>
  <si>
    <t>Common stock, $.01 par value, 18,750,000 shares authorized, 6,176,947 shares issued and 6,057,662 shares outstanding at June 30, 2015 and December 31, 2014.</t>
  </si>
  <si>
    <t>Additional paid-in capital</t>
  </si>
  <si>
    <t>Accumulated deficit</t>
  </si>
  <si>
    <t>Treasury stock, 119,285 shares, at cost</t>
  </si>
  <si>
    <t>Total stockholders' equity</t>
  </si>
  <si>
    <t>Total liabilities and stockholders' equity</t>
  </si>
  <si>
    <t>Consolidated Condensed Balance Sheets (Parenthetical) - USD ($) $ in Thousands</t>
  </si>
  <si>
    <t>ASSETS</t>
  </si>
  <si>
    <t>Allowance for accounts receivable</t>
  </si>
  <si>
    <t>Preferred stock par value (in Dollars per share)</t>
  </si>
  <si>
    <t>$ .01</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eries A Preferred Stock [Member]</t>
  </si>
  <si>
    <t>Unaudited Consolidated Condensed Statements of Operations - USD ($) $ in Thousands</t>
  </si>
  <si>
    <t>3 Months Ended</t>
  </si>
  <si>
    <t>Jun. 30, 2014</t>
  </si>
  <si>
    <t>Income Statement [Abstract]</t>
  </si>
  <si>
    <t>Revenues</t>
  </si>
  <si>
    <t>Cost of revenues</t>
  </si>
  <si>
    <t>Advertising, promotion and selling</t>
  </si>
  <si>
    <t>General and administrative</t>
  </si>
  <si>
    <t>Depreciation</t>
  </si>
  <si>
    <t>Amortization</t>
  </si>
  <si>
    <t>Total operating expenses</t>
  </si>
  <si>
    <t>Operating loss</t>
  </si>
  <si>
    <t>Other income (loss), net</t>
  </si>
  <si>
    <t>Interest expense</t>
  </si>
  <si>
    <t>Loss from continuing operations before income taxes</t>
  </si>
  <si>
    <t>Provision for income taxes</t>
  </si>
  <si>
    <t>Net loss from continuing operations</t>
  </si>
  <si>
    <t>Income from discontinued operations, net of taxes</t>
  </si>
  <si>
    <t>Loss on sale of discontinued operations, net of tax</t>
  </si>
  <si>
    <t>Net loss</t>
  </si>
  <si>
    <t>Basic and diluted income (loss) per share:</t>
  </si>
  <si>
    <t>Loss from continuing operations</t>
  </si>
  <si>
    <t>$ (.14)</t>
  </si>
  <si>
    <t>$ (.27)</t>
  </si>
  <si>
    <t>$ (.35)</t>
  </si>
  <si>
    <t>$ (.48)</t>
  </si>
  <si>
    <t>Loss from discontinued operations</t>
  </si>
  <si>
    <t>(.58)</t>
  </si>
  <si>
    <t>(.49)</t>
  </si>
  <si>
    <t>Basic and diluted loss per share</t>
  </si>
  <si>
    <t>$ (.85)</t>
  </si>
  <si>
    <t>$ (.97)</t>
  </si>
  <si>
    <t>Weighted average shares used in computing loss per share: Basic and diluted</t>
  </si>
  <si>
    <t>Unaudited Consolidated Condensed Statements of Cash Flows - USD ($) $ in Thousands</t>
  </si>
  <si>
    <t>Cash flows from operating activities:</t>
  </si>
  <si>
    <t>Less: income from discontinued operations, net of taxes</t>
  </si>
  <si>
    <t>Adjustments to reconcile net loss from continuing operations to net cash used in operating activities:</t>
  </si>
  <si>
    <t>Depreciation and amortization</t>
  </si>
  <si>
    <t>Stock-based compensation</t>
  </si>
  <si>
    <t>Other, net</t>
  </si>
  <si>
    <t>Amortization of debt issuance costs</t>
  </si>
  <si>
    <t>Provision for losses on accounts receivable</t>
  </si>
  <si>
    <t>Deferred income taxes</t>
  </si>
  <si>
    <t>Changes in current assets and liabilities:</t>
  </si>
  <si>
    <t>Accounts receivable, net</t>
  </si>
  <si>
    <t>Accounts payable, accrued expenses and other liabilities</t>
  </si>
  <si>
    <t>Assets and liabilities of discontinued operations</t>
  </si>
  <si>
    <t>Net cash used in operating activities</t>
  </si>
  <si>
    <t>Cash flows from investing activities:</t>
  </si>
  <si>
    <t>Purchases of property and equipment</t>
  </si>
  <si>
    <t>Acquisitions of intangible assets and other development costs</t>
  </si>
  <si>
    <t>Proceeds from sale of assets and other</t>
  </si>
  <si>
    <t>Funds released from restricted cash in escrow</t>
  </si>
  <si>
    <t>Investing related to discontinued operations</t>
  </si>
  <si>
    <t>Net cash provided by investing activities</t>
  </si>
  <si>
    <t>Cash flows from financing activities:</t>
  </si>
  <si>
    <t>Borrowings from long-term debt</t>
  </si>
  <si>
    <t>Net cash provided by financing activities</t>
  </si>
  <si>
    <t>Net decrease in cash and cash equivalents</t>
  </si>
  <si>
    <t>Cash and cash equivalents, beginning of period</t>
  </si>
  <si>
    <t>Cash and cash equivalents, end of period</t>
  </si>
  <si>
    <t>Supplemental disclosure of cash flow:</t>
  </si>
  <si>
    <t>Cash paid for interest</t>
  </si>
  <si>
    <t>1. THE COMPANY</t>
  </si>
  <si>
    <t>Company</t>
  </si>
  <si>
    <t>Mecklermedia
Corporation (f/k/a Mediabistro Inc.) (Mecklermedia or the Company) is a leading producer of global
trade shows and online publications covering 3D printing, Bitcoin/Blockchain and service robots. The Mecklermedia news sites and
newsletters provide up to date coverage on emerging industries to help drive business forward. As
discussed in note 4, on August 15, 2014 the Company completed its sale of the Mediabistro assets to PGM-MB Holdings, LLC (PGM-MB),
a subsidiary of Prometheus Global Media. The Company sold assets related to its former business of providing online publishing
of editorial content, e-commerce offerings, and online job-board (including online career-oriented services such as freelancer
marketplaces), online education and certificate programs for social media, traditional media and creative professionals, and bundled
subscription services for the foregoing. The assets the Company sold also related to the marketplace for designing and purchasing
logos through Stocklogos.com After
the sale, the Company offers trade shows which include, among others, Inside 3D Printing Conference &amp; Expo, Inside Bitcoins,
and RoboUniverse Conference and Expo. The Company also provides original and in-depth daily coverage of the latest developments
in 3D printing and additive manufacturing, updates on the bitcoin payment industry and information on service robots. Going
concern.</t>
  </si>
  <si>
    <t>2. BASIS OF PRESENTATION AND SUMMARY OF SIGNIFICANT ACCOUNTING POLICIES</t>
  </si>
  <si>
    <t>Organization, Consolidation and Presentation of Financial Statements [Abstract]</t>
  </si>
  <si>
    <t>There
have been no significant changes to the Companys accounting policies since it filed its audited financial statements in
its Annual Report on Form 10-K for the year ended December 31, 2014. For information about the Companys accounting policies,
refer to the Companys consolidated financial statements and notes thereto for the year ended December 31, 2014 included
in the Companys Annual Report on Form 10-K filed with the SEC. The accompanying unaudited consolidated condensed financial
statements have been prepared from the books and records of Mecklermedia in accordance with accounting principles generally accepted
in the United States of America and Rule 10-01 of Regulation S-X promulgated by the Securities and Exchange Commission (SEC).
Accordingly, they do not include all of the information and footnotes required by accounting principles generally accepted in
the United States of America for complete financial statements. The unaudited consolidated condensed statements of operations
for the three and six months ended June 30, 2015 is not necessarily indicative of the results to be expected for the full year
or any future interim period. These unaudited consolidated condensed financial statements should be read in conjunction with the
consolidated financial statements and notes thereto included in Mecklermedias Annual Report on Form 10-K for the year ended
December 31, 2014. In the opinion of management, all adjustments considered necessary for a fair presentation of the results for
the interim periods presented have been reflected in such unaudited consolidated condensed financial statements. The
unaudited consolidated condensed financial statements include the accounts of Mecklermedia and its wholly owned subsidiaries:
Mecklermedia.com Subsidiary, Inc., a Delaware corporation; Inside Network, Inc., a California corporation; and Mecklermedia Asia-Pacific
Limited, a logistical office in Hong Kong. All significant intercompany balances and transactions have been eliminated in consolidation. Certain
reclassifications have been made to the prior year financial statements to conform to current year presentation of discontinued
operations. Equity
method for accounting for investments. Recent
accounting pronouncements: In
August 2014, the FASB issued ASU No. 2014-15, "Presentation of Financial Statements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expect a material impact to the Company's financial condition, results of operations or cash flows from the adoption
of this guidance.</t>
  </si>
  <si>
    <t>3. SEGMENT INFORMATION</t>
  </si>
  <si>
    <t>Segment Reporting, Disclosure of Entity's Reportable Segments [Abstract]</t>
  </si>
  <si>
    <t>Segment
information is presented in accordance with ASC Topic 280, Segment Reporting. ASC Topic 280 is typically based on
a management approach that designates the internal organization used for making operating decisions and assessing performance.
Operating segments are defined as business areas or lines of an enterprise about which financial information is available and
evaluated on a regular basis by the chief operating decision-makers, or decision-making groups, in deciding how to allocate capital
and other resources to such lines of business. The Company operates in one reportable segment. The Companys results will
be impacted by the number and size of trade shows held in each quarter. In addition, there may be quarterly fluctuations as trade
shows held in one period in the current year may be held in a different period in future years.</t>
  </si>
  <si>
    <t>4. DISPOSITION OF ASSETS AND DISCONTINUED OPERATIONS</t>
  </si>
  <si>
    <t>Business Combinations [Abstract]</t>
  </si>
  <si>
    <t>On
August 15, 2014, the Company completed the sale of its Mediabistro assets to PGM-MB for $8,000. As of June 30, 2015, $1,000 is
held in escrow and will be disbursed by August 15, 2015, subject to any indemnification claims against the escrow. As a result
of this sale, Mecklermedia is accounting for its Mediabistro operations as a discontinued operation since the sale caused a strategic
shift in the business from an online publishing, online job board and online education business to a trade show business with
in-depth coverage and updates of the 3D printing, bitcoin payment industry and service robots. The carrying value of the net assets
of the business at the time of the sale was $1,883 and resulted in a gain of $5,725. The information
below presents results of operations of the Mediabistro business:
Three
Months Six
Months
Revenues $ 2,127 $ 4,301
Net income from discontinued operations, net of taxes $ 702 $ 1,408 Assets
and liabilities from discontinued operations of the Mediabistro business are as follows:
June
30, December
31,
Accounts receivable $  $ 25
Prepaids and other assets  35
Total assets $  $ 60
Accrued expenses 144 182
Total liabilities $ 144 $ 182 As
a result of the sale of the Appdata assets on May 30, 2014, Mecklermedia is accounting for its operations as a discontinued operation.
The carrying value of the net assets of the business at the time of the sale was $4,342 and resulted in a loss of $4,080. The
information below presents results of operations of the Appdata business:
Three
Months Six
Months
Revenues $ 135 $ 372
Net income from discontinued operations, net of taxes $ (109 ) $ (268 ) There
were no assets or liabilities associated with the Appdata business as of June 30, 2015 or December 31, 2014. Prior
year financial results have been presented to reflect these disposals as a discontinued operation.</t>
  </si>
  <si>
    <t>5. ACCOUNTING FOR STOCK-BASED COMPENSATION</t>
  </si>
  <si>
    <t>Employee Service Share-based Compensation, Aggregate Disclosures [Abstract]</t>
  </si>
  <si>
    <t xml:space="preserve">Total
stock-based compensation is as follows:
Three
Months Ended Six
Months Ended
2015 2014 2015 2014
Stock-based compensation included in continuing operations $ 18 $ 30 $ 35 $ 74
Stock-based compensation included in discontinued
operations  23  34
Total employee stock-based compensation $ 18 $ 53 $ 35 $ 108 Total
employee stock-based compensation increased additional paid-in capital by $35 and $108 for the six months ended June 30, 2015
and 2014, respectively. The fair value of each option grant is estimated on the date of grant using the Black-Scholes option pricing
model with the following assumptions used for grants during the periods presented (table is not in thousands):
Six Months Ended June 30,
2015 2014
Risk-free interest rate 0.99 % 0.69 %
Expected life (in years) 3.4 3.4
Dividend yield 0 % 0 %
Expected volatility 148 % 135 % The
expected stock price volatility is based on the historical volatility of Mecklermedias common stock. The risk-free interest
rate is based on the implied yield available on U.S. Treasury zero-coupon issues with an equivalent remaining term. The
Company calculates the expected term for stock options using historical data. The
weighted-average grant date fair value of options granted during the six months ended June 30, 2015 and 2014 was $0.58 and $1.95,
respectively. The total intrinsic value of options exercised, of which there were none, during the six months ended June 30, 2015
and 2014 was $0. As
of June 30, 2015, there was $175 of total unrecognized compensation costs related to nonvested stock-based compensation. The Company
expects to amortize these costs over a weighted-average period of 2.4 years. The following
table summarizes option activity during the six months ended June 30, 2015:
Shares Weighted Average Exercise Price Weighted Average Remaining Contractual Term (years) Aggregate Intrinsic Value
Outstanding at December 31, 2014 1,068,610 $ 2.58
Granted 4,000 $ 0.70
Exercised  $ 
Forfeited or expired (86,163 ) $ 4.44
Outstanding at June 30, 2015 986,447 $ 2.41 8.14 $ 
Vested and expected to vest at June
30, 2015 868,574 $ 2.65 7.97 $ 
Exercisable at June 30, 2015 421,747 $ 4.80 6.43 $  </t>
  </si>
  <si>
    <t>6. COMPUTATION OF LOSS PER SHARE</t>
  </si>
  <si>
    <t>Earnings Per Share, Basic and Diluted, Other Disclosures [Abstract]</t>
  </si>
  <si>
    <t xml:space="preserve">Basic
loss per share is computed using the weighted average number of common shares outstanding during the period. Dilutive earnings
per share is computed using the weighted average number of common and dilutive common equivalent shares outstanding during the
period. Common equivalent shares consist of the incremental common shares that may be issued upon the exercise of stock options.
Common equivalent shares are excluded from the calculation if their effect is anti-dilutive. The
following table summarizes the number of outstanding stock options excluded from the calculation of diluted loss per share for
the periods presented because the result would have been anti-dilutive:
Six Months Ended June 30,
2015 2014
Number of anti-dilutive stock options 986,447 765,844
Weighted average exercise price $ 2.41 $ 4.92 </t>
  </si>
  <si>
    <t>7. INTANGIBLE ASSETS AND GOODWILL</t>
  </si>
  <si>
    <t>Goodwill and Intangible Assets Disclosure [Abstract]</t>
  </si>
  <si>
    <t xml:space="preserve">Amortized Intangible Assets The
following table sets forth the intangible assets that are subject to amortization, including the related accumulated amortization:
June
30, 2015
Cost Accumulated Net
Carrying
Website development costs $ 62 $ (16 ) $ 46
Copyrights and trademarks 21 (5 ) 16
Total $ 83 $ (21 ) $ 62
December
31, 2014
Cost Accumulated Net
Carrying
Website development costs $ 42 $ (7 ) $ 35
Copyrights and trademarks 19 (2 ) 17
Total $ 61 $ (9 ) $ 52 The
Company amortizes intangible assets that are subject to amortization on a straight-line basis over their expected useful lives.
The Company amortizes website development costs and copyrights and trademarks over three years. Amortization for expense related
to intangible assets subject to amortization was $7 and $1 for the three months ended June 30, 2015 and 2014, respectively. Amortization
for expense related to intangible assets subject to amortization was $13 and $2 for the six months ended June 30, 2015 and 2014,
respectively. Estimated
annual amortization expense for the next four years, including the remainder of 2015, is expected to be as follows:
Years Ending December 31:
2015 $ 13
2016 26
2017 22
2018 1
$ 62 Unamortized Intangible Assets
The
following table sets forth the intangible assets that are not subject to amortization:
June
30, 2015 December 31, 2014
Domain names $ 5 $ 5 </t>
  </si>
  <si>
    <t>8. ACCRUED EXPENSES AND OTHER CURRENT LIABILITIES</t>
  </si>
  <si>
    <t>Accrued Expenses And Other Current Liabilities</t>
  </si>
  <si>
    <t xml:space="preserve">Accrued
expenses and other current liabilities consist of the following:
June
30, December
31,
Deferred rent $ 495 $ 539
Customer overpayments 65 64
Accrued professional fees 42 88
Accrued property and capital taxes 42 44
Accruals related to trade shows 37 49
Other 126 118
Total $ 807 $ 902 </t>
  </si>
  <si>
    <t>9. DEBT</t>
  </si>
  <si>
    <t>Debt Disclosure [Abstract]</t>
  </si>
  <si>
    <t>Meckler
Debt. To
induce Mr. Meckler to enter into the Restated Note, the Company issued to Mr. Meckler on November 14, 2013 a warrant for 301,124
shares of the Companys common stock. The warrant is exercisable at any time on or after November 14, 2013 until the close
of business on November 13, 2018. The Company recorded a discount on the Restated Note based on the value of the warrant as of
the date of issuance, which was $455. The discount is being amortized over the life of the Restated Note. The warrant terminated
upon the sale of the Mediabistro assets. In
the event of change of control, Mr. Meckler may elect to make the remaining principal balance and all accrued and unpaid interest
due and payable concurrently with the closing of the change of control event. Mr. Meckler waived his right to require the Company
to repay the Restated Note in respect of the sale of the Mediabistro assets. On
April 25, 2014, the Company entered into a 3 rd Following
the sale of the Mediabistro assets, Mecklermedia Corporation repaid $4,000 of the debt to Mr. Meckler. In November 2014, the Company
and Mr. Meckler entered into a loan forgiveness and release agreement. Pursuant to the agreement, Mr. Meckler forgave in full
his loan to the Company under the Second Amended and Restated Promissory Note, dated as of November 15, 2013 (as amended, restated,
modified and supplemented), the balance of which was $5,695. Mr. Meckler also released all security interests in the Companys
assets and properties that the Company previously granted to Mr. Meckler to secure the loan. In addition, Mr. Meckler released
the Company, and the Company released Mr. Meckler, from all claims arising out of the loan. The Company accounted for the transaction
in accordance with ASC 470-50-40 by recording it as an equity transaction since Mr. Meckler is a related party. The unamortized
debt issuance costs of $153 and the unamortized loan discount of $258 together with the loan balance of $5,695 increased additional
paid in capital of the Companys consolidated balance sheet by $5,284. Interest
expense on the Restated Notes was $126 and $247 during the three and six months ended June 30, 2014. Drew
Lane Holdings, LLC Debt. The
note will immediately become due and payable at the option of Drew Lane Holdings, LLC, upon the occurrence of an event of default,
including the failure to pay any amount payable under the note, an uncured failure to observe or perform any of the provisions
under the note, the Companys uncured default in the performance of its obligations under the Security Agreement, or specified
events in respect of the Companys dissolution, liquidation, or bankruptcy. In
connection with the promissory note, the Company and its subsidiaries granted Drew Lane Holdings, LLC a security interest in the
Companys assets. As
of June 30, 2015, the Company drew down the full $500 of this note. Interest expense on the Promissory Note was $6 for both the
three and six months ended June 30, 2015. In July 2015, the Company amended the Promissory Note to increase the outstanding principal
amount of the Note by $250 to $750. Please see note 12 for more information.</t>
  </si>
  <si>
    <t>10. INCOME TAXES</t>
  </si>
  <si>
    <t>Income Tax Disclosure [Abstract]</t>
  </si>
  <si>
    <t>The
Company recorded a provision for income taxes of $3 during the three and six months ended June 30, 2015. The Company recorded
a provision for income taxes of $10 and $20 during the three months and six months ended June 30, 2014, respectively. Based
on current projections, management believes that it is more likely than not that Mecklermedia will have insufficient taxable income
to allow recognition of its deferred tax assets. Accordingly, a valuation allowance has been established against deferred tax
assets to the extent that deductible temporary differences cannot be offset by taxable temporary differences. To the extent that
the net book value of indefinite lived assets exceeds the net tax value of indefinite lived assets, an additional tax provision
will be incurred as the assets are amortized. At
June 30, 2015, Mecklermedia has deferred income tax assets associated with federal and state net operating loss carryforwards
of approximately $29,000. Federal net operating loss carryforwards of approximately $24,000 expire between 2024 and 2033. State
net operating loss carryforwards of approximately $5,000 expire between 2017 and 2023. The
total amount of unrecognized tax benefits was $61 as of June 30, 2015 and December 31, 2014, all of which would affect the
effective tax rate, if recognized, as of June 30, 2015.</t>
  </si>
  <si>
    <t>11. COMMITMENTS AND CONTINGENCIES</t>
  </si>
  <si>
    <t>Commitments and Contingencies Disclosure [Abstract]</t>
  </si>
  <si>
    <t>Mecklermedia
is subject to legal proceedings and claims that arise in the ordinary course of its business. In the opinion of management, the
amount of ultimate liability with respect to active legal proceedings will not materially affect the financial statements of Mecklermedia.</t>
  </si>
  <si>
    <t>12. SUBSEQUENT EVENT</t>
  </si>
  <si>
    <t>Subsequent Events [Abstract]</t>
  </si>
  <si>
    <t xml:space="preserve">The
Company has evaluated events and transactions subsequent to June 30, 2015 through the date the consolidated financial statements
were included in this Form 10-Q and filed with the SEC. On
July 8, 2015, the Company and its wholly owned subsidiaries entered into a Note Modification Agreement with Drew Lane
Holdings, LLC. Pursuant to the agreement, the parties amended the Secured Promissory Note issued on March 18, 2015 to (i)
increase the outstanding principal amount of the Note by $250 to $750 and (ii) provide that 70% of any disbursements of
escrow property pursuant to the Escrow Agreement dated as of August 15, 2014, by and among Mecklermedia Corporation, PGM-MB
Holdings, LLC and Deutsche Bank Trust Company Americas shall be paid to Drew Lane Holdings, LLC for application against all
unpaid principal and accrued but unpaid interest. However, the maximum aggregate payments required to be made will not exceed
70% of the outstanding principal and accrued and unpaid interest of the Secured Promissory Note when the first such repayment
is made. All other terms of the note remain unchanged. On
July 31, 2015, in order to reduce expenses, the Company abandoned its lease in New York City, and began renting at a new, smaller
location in New York City. The abandoned lease had a term expiring in January 2019. In connection with this abandonment,
the landlord could make claims against the Company, including for rent or damages. The Company believes the exposure
could equal the present value of minimum lease payments through January 2019, the expiration date of the lease, and could exceed
that amount depending on what claims, if any, the landlord makes against it. If any claims are made against the Company, it intends
to vigorously defend its position. </t>
  </si>
  <si>
    <t>2. SUMMARY OF SIGNIFICANT ACCOUNTING POLICIES (Policies)</t>
  </si>
  <si>
    <t>Accounting Policies [Abstract]</t>
  </si>
  <si>
    <t>Equity method of accounting for investments</t>
  </si>
  <si>
    <t>Equity
method for accounting for investments.</t>
  </si>
  <si>
    <t>Recent accounting pronouncements</t>
  </si>
  <si>
    <t>Recent
accounting pronouncements: In
August 2014, the FASB issued ASU No. 2014-15, "Presentation of Financial Statements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expect a material impact to the Company's financial condition, results of operations or cash flows from the adoption
of this guidance.</t>
  </si>
  <si>
    <t>4. DISPOSITION OF ASSETS AND DISCONTINUED OPERATIONS (Tables)</t>
  </si>
  <si>
    <t>Mediabistro</t>
  </si>
  <si>
    <t>Income from discontinued operations</t>
  </si>
  <si>
    <t xml:space="preserve">Three
Months Six
Months
Revenues $ 2,127 $ 4,301
Net income from discontinued operations, net of taxes $ 702 $ 1,408 </t>
  </si>
  <si>
    <t>Balance sheet information of discontinued operations</t>
  </si>
  <si>
    <t xml:space="preserve">June
30, December
31,
Accounts receivable $  $ 25
Prepaids and other assets  35
Total assets $  $ 60
Accrued expenses 144 182
Total liabilities $ 144 $ 182 </t>
  </si>
  <si>
    <t>AppData</t>
  </si>
  <si>
    <t>Three
Months Six
Months
Revenues $ 135 $ 372
Net income from discontinued operations, net of taxes $ (109 ) $ (268 )</t>
  </si>
  <si>
    <t>5. ACCOUNTING FOR STOCK-BASED COMPENSATION (Tables)</t>
  </si>
  <si>
    <t>Employee stock-based compensation</t>
  </si>
  <si>
    <t xml:space="preserve">Three
Months Ended Six
Months Ended
2015 2014 2015 2014
Stock-based compensation included in continuing operations $ 18 $ 30 $ 35 $ 74
Stock-based compensation included in discontinued
operations  23  34
Total employee stock-based compensation $ 18 $ 53 $ 35 $ 108 </t>
  </si>
  <si>
    <t>Assumptions used</t>
  </si>
  <si>
    <t>Six Months Ended June 30,
2015 2014
Risk-free interest rate 0.99 % 0.69 %
Expected life (in years) 3.4 3.4
Dividend yield 0 % 0 %
Expected volatility 148 % 135 %</t>
  </si>
  <si>
    <t>Stock option activity summary</t>
  </si>
  <si>
    <t xml:space="preserve">Shares Weighted Average Exercise Price Weighted Average Remaining Contractual Term (years) Aggregate Intrinsic Value
Outstanding at December 31, 2014 1,068,610 $ 2.58
Granted 4,000 $ 0.70
Exercised  $ 
Forfeited or expired (86,163 ) $ 4.44
Outstanding at June 30, 2015 986,447 $ 2.41 8.14 $ 
Vested and expected to vest at June
30, 2015 868,574 $ 2.65 7.97 $ 
Exercisable at June 30, 2015 421,747 $ 4.80 6.43 $  </t>
  </si>
  <si>
    <t>6. COMPUTATION OF LOSS PER SHARE (Tables)</t>
  </si>
  <si>
    <t>Number of Outstanding stock options excluded from diluted loss per share</t>
  </si>
  <si>
    <t xml:space="preserve">Six Months Ended June 30,
2015 2014
Number of anti-dilutive stock options 986,447 765,844
Weighted average exercise price $ 2.41 $ 4.92 </t>
  </si>
  <si>
    <t>7. INTANGIBLE ASSETS AND GOODWILL (Tables)</t>
  </si>
  <si>
    <t>Intangible assets that are subject to amortization</t>
  </si>
  <si>
    <t xml:space="preserve">June
30, 2015
Cost Accumulated Net
Carrying
Website development costs $ 62 $ (16 ) $ 46
Copyrights and trademarks 21 (5 ) 16
Total $ 83 $ (21 ) $ 62
December
31, 2014
Cost Accumulated Net
Carrying
Website development costs $ 42 $ (7 ) $ 35
Copyrights and trademarks 19 (2 ) 17
Total $ 61 $ (9 ) $ 52 </t>
  </si>
  <si>
    <t>Estimated annual amortization expense</t>
  </si>
  <si>
    <t xml:space="preserve">Years Ending December 31:
2015 $ 13
2016 26
2017 22
2018 1
$ 62 </t>
  </si>
  <si>
    <t>Intangible assets that are not subject to amortization</t>
  </si>
  <si>
    <t xml:space="preserve">June
30, 2015 December 31, 2014
Domain names $ 5 $ 5 </t>
  </si>
  <si>
    <t>8. ACCRUED EXPENSES AND OTHER CURRENT LIABILITIES (Tables)</t>
  </si>
  <si>
    <t xml:space="preserve">June
30, December
31,
Deferred rent $ 495 $ 539
Customer overpayments 65 64
Accrued professional fees 42 88
Accrued property and capital taxes 42 44
Accruals related to trade shows 37 49
Other 126 118
Total $ 807 $ 902 </t>
  </si>
  <si>
    <t>2. BASIS OF PRESENTATION AND SUMMARY OF SIGNIFICANT ACCOUNTING POLICIES (Details Narrative) - 3dPI - USD ($) $ in Thousands</t>
  </si>
  <si>
    <t>Investment percentage owned</t>
  </si>
  <si>
    <t>27.00%</t>
  </si>
  <si>
    <t>Equity investment</t>
  </si>
  <si>
    <t>Equity loss</t>
  </si>
  <si>
    <t>4. DISPOSITION OF ASSETS AND DISCONTINUED OPERATIONS (Details - Results of Operations) - Jun. 30, 2014 - USD ($) $ in Thousands</t>
  </si>
  <si>
    <t>Total</t>
  </si>
  <si>
    <t>Net income from discontinued operations, net of taxes</t>
  </si>
  <si>
    <t>4. DISPOSITION OF ASSETS AND DISCONTINUED OPERATIONS (Details - Assets and liabilities) - Mediabistro - USD ($) $ in Thousands</t>
  </si>
  <si>
    <t>Accounts receivable</t>
  </si>
  <si>
    <t>Prepaids and other assets</t>
  </si>
  <si>
    <t>Accrued expenses</t>
  </si>
  <si>
    <t>4. DISPOSITION OF ASSETS AND DISCONTINUED OPERATIONS (Details Narrative) - USD ($) $ in Thousands</t>
  </si>
  <si>
    <t>12 Months Ended</t>
  </si>
  <si>
    <t>Aug. 15, 2014</t>
  </si>
  <si>
    <t>May. 30, 2014</t>
  </si>
  <si>
    <t>Proceeds from sale of assets</t>
  </si>
  <si>
    <t>Funds held in escrow</t>
  </si>
  <si>
    <t>Carrying value of net assets at the time of the sale</t>
  </si>
  <si>
    <t>Gain on sale</t>
  </si>
  <si>
    <t>Appdata [Member]</t>
  </si>
  <si>
    <t>5. ACCOUNTING FOR STOCK-BASED COMPENSATION (Details-Share based compensation) - USD ($) $ in Thousands</t>
  </si>
  <si>
    <t>Stock-based compensation included in continuing operations</t>
  </si>
  <si>
    <t>Stock-based compensation included in discontinued operations</t>
  </si>
  <si>
    <t>Total stock-based compensation</t>
  </si>
  <si>
    <t>5. ACCOUNTING FOR STOCK-BASED COMPENSATION (Details-assumptions)</t>
  </si>
  <si>
    <t>The fair value of each stock option grant is estimated using the Black-Scholes option pricing model to estimate</t>
  </si>
  <si>
    <t>Risk-free interest rate</t>
  </si>
  <si>
    <t>0.99%</t>
  </si>
  <si>
    <t>0.69%</t>
  </si>
  <si>
    <t>Expected life (in years)</t>
  </si>
  <si>
    <t>3 years 4 months 24 days</t>
  </si>
  <si>
    <t>Dividend yield</t>
  </si>
  <si>
    <t>0.00%</t>
  </si>
  <si>
    <t>Expected volatility</t>
  </si>
  <si>
    <t>148.00%</t>
  </si>
  <si>
    <t>135.00%</t>
  </si>
  <si>
    <t>5. ACCOUNTING FOR STOCK-BASED COMPENSATION (Details-Option activity) - 6 months ended Jun. 30, 2015 - Stock Options - USD ($) $ / shares in Units, $ in Thousands</t>
  </si>
  <si>
    <t>Share Based Activity</t>
  </si>
  <si>
    <t>Outstanding, beginning balance</t>
  </si>
  <si>
    <t>Granted</t>
  </si>
  <si>
    <t>Exercised</t>
  </si>
  <si>
    <t>Forfeited, expired or cancelled</t>
  </si>
  <si>
    <t>Outstanding, ending balance</t>
  </si>
  <si>
    <t>Vested and expected to vest</t>
  </si>
  <si>
    <t>Exercisable</t>
  </si>
  <si>
    <t>Weighted Average Exercise Price</t>
  </si>
  <si>
    <t>Weighted average exercise price, beginning balance</t>
  </si>
  <si>
    <t>Weighted average exercise price, ending balance</t>
  </si>
  <si>
    <t>Weighted Average Remaining Contractual Term (Years)</t>
  </si>
  <si>
    <t>Weighted average remaining contractual term</t>
  </si>
  <si>
    <t>8 years 1 month 20 days</t>
  </si>
  <si>
    <t>7 years 11 months 19 days</t>
  </si>
  <si>
    <t>Exerciseable</t>
  </si>
  <si>
    <t>6 years 5 months 5 days</t>
  </si>
  <si>
    <t>Aggregate intrinsic value</t>
  </si>
  <si>
    <t>Aggregate intrinsic value, ending balance</t>
  </si>
  <si>
    <t>5. ACCOUNTING FOR STOCK-BASED COMPENSATION (Details Narrative) - USD ($) $ / shares in Units, $ in Thousands</t>
  </si>
  <si>
    <t>Stock Based Compensation</t>
  </si>
  <si>
    <t>Employee stock-based compensation increased additional paid-in capital</t>
  </si>
  <si>
    <t>Weighted-average grant date fair value of stock options granted</t>
  </si>
  <si>
    <t>Total intrinsic value of options exercised</t>
  </si>
  <si>
    <t>Total unrecognized compensation cost</t>
  </si>
  <si>
    <t>Amortized weighted-average period</t>
  </si>
  <si>
    <t>2 years 4 months 24 days</t>
  </si>
  <si>
    <t>6. COMPUTATION OF LOSS PER SHARE (Details-Antidulitve shares) - $ / shares</t>
  </si>
  <si>
    <t>Number of anti-dilutive stock options</t>
  </si>
  <si>
    <t>Weighted average exercise price</t>
  </si>
  <si>
    <t>7. INTANGIBLE ASSETS AND GOODWILL (Details-Intangibles) - USD ($) $ in Thousands</t>
  </si>
  <si>
    <t>Finite-Lived Intangible Assets [Line Items]</t>
  </si>
  <si>
    <t>Intangible assets, gross</t>
  </si>
  <si>
    <t>Accumulated Amortization</t>
  </si>
  <si>
    <t>Net Carrying Value</t>
  </si>
  <si>
    <t>Website development costs [Member]</t>
  </si>
  <si>
    <t>Copyrights and Trademarks [Member]</t>
  </si>
  <si>
    <t>7. INTANGIBLE ASSETS AND GOODWILL (Details-Amortization expense) - USD ($) $ in Thousands</t>
  </si>
  <si>
    <t>Intangible Amortization Expense</t>
  </si>
  <si>
    <t>7. INTANGIBLE ASSETS AND GOODWILL (Details-Unamortized intangibles) - USD ($) $ in Thousands</t>
  </si>
  <si>
    <t>Domain names</t>
  </si>
  <si>
    <t>7. INTANGIBLE ASSETS AND GOODWILL (Details Narrative) - USD ($) $ in Thousands</t>
  </si>
  <si>
    <t>Amortization expense of intangible assets to amortized</t>
  </si>
  <si>
    <t>Website development costs</t>
  </si>
  <si>
    <t>Amortization period</t>
  </si>
  <si>
    <t>3 years</t>
  </si>
  <si>
    <t>Copyrights and trademarks</t>
  </si>
  <si>
    <t>8. ACCRUED EXPENSES AND OTHER CURRENT LIABILITIES (Details) - USD ($) $ in Thousands</t>
  </si>
  <si>
    <t>Deferred rent</t>
  </si>
  <si>
    <t>Customer overpayments</t>
  </si>
  <si>
    <t>Accrued professional fees</t>
  </si>
  <si>
    <t>Accrued property and capital taxes</t>
  </si>
  <si>
    <t>Accruals related to trade shows</t>
  </si>
  <si>
    <t>Other</t>
  </si>
  <si>
    <t>9. DEBT (Details Narrative) - USD ($) $ in Thousands</t>
  </si>
  <si>
    <t>Drew Lane Holdings</t>
  </si>
  <si>
    <t>Debt Instrument [Line Items]</t>
  </si>
  <si>
    <t>Promissory note</t>
  </si>
  <si>
    <t>Interest rate</t>
  </si>
  <si>
    <t>8.00%</t>
  </si>
  <si>
    <t>Debt due date</t>
  </si>
  <si>
    <t>Mar. 31,
		2018</t>
  </si>
  <si>
    <t>Debt maximum availability</t>
  </si>
  <si>
    <t>Meckler Loans</t>
  </si>
  <si>
    <t>10. INCOME TAXES (Details Narrative) - USD ($) $ in Thousands</t>
  </si>
  <si>
    <t>Deferred income tax assets net operating loss carryforward</t>
  </si>
  <si>
    <t>Unrecognized Tax Benefits That Would Impact Effective Tax Rate</t>
  </si>
  <si>
    <t>Federal [Member]</t>
  </si>
  <si>
    <t>Net operating loss carryforwards</t>
  </si>
  <si>
    <t>Operating loss carryforward expirations dates</t>
  </si>
  <si>
    <t>2024 and 2033</t>
  </si>
  <si>
    <t>State and Local Jurisdiction [Member]</t>
  </si>
  <si>
    <t>2017 and 2023</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83712</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6057662</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t="s" s="1">
        <v>171</v>
      </c>
      <c r="B1" t="s" s="2">
        <v>1</v>
      </c>
    </row>
    <row r="2" spans="1:2">
      <c r="B2" t="s" s="2">
        <v>2</v>
      </c>
    </row>
    <row r="3" spans="1:2">
      <c r="A3" t="s" s="3">
        <v>172</v>
      </c>
    </row>
    <row r="4" spans="1:2">
      <c r="A4" t="s" s="4">
        <v>173</v>
      </c>
      <c r="B4" t="s" s="4">
        <v>174</v>
      </c>
    </row>
    <row r="5" spans="1:2">
      <c r="A5" t="s" s="4">
        <v>175</v>
      </c>
      <c r="B5" t="s"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t="s" s="1">
        <v>177</v>
      </c>
      <c r="B1" t="s" s="2">
        <v>1</v>
      </c>
    </row>
    <row r="2" spans="1:2">
      <c r="B2" t="s" s="2">
        <v>2</v>
      </c>
    </row>
    <row r="3" spans="1:2">
      <c r="A3" t="s" s="4">
        <v>178</v>
      </c>
    </row>
    <row r="4" spans="1:2">
      <c r="A4" t="s" s="4">
        <v>179</v>
      </c>
      <c r="B4" t="s" s="4">
        <v>180</v>
      </c>
    </row>
    <row r="5" spans="1:2">
      <c r="A5" t="s" s="4">
        <v>181</v>
      </c>
      <c r="B5" t="s" s="4">
        <v>182</v>
      </c>
    </row>
    <row r="6" spans="1:2">
      <c r="A6" t="s" s="4">
        <v>183</v>
      </c>
    </row>
    <row r="7" spans="1:2">
      <c r="A7" t="s" s="4">
        <v>179</v>
      </c>
      <c r="B7" t="s"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207</v>
      </c>
      <c r="C3" t="n" s="7">
        <v>549</v>
      </c>
    </row>
    <row r="4" spans="1:3">
      <c r="A4" t="s" s="4">
        <v>31</v>
      </c>
      <c r="B4" t="n" s="5">
        <v>1000</v>
      </c>
      <c r="C4" t="n" s="5">
        <v>1500</v>
      </c>
    </row>
    <row r="5" spans="1:3">
      <c r="A5" t="s" s="4">
        <v>32</v>
      </c>
      <c r="B5" t="n" s="5">
        <v>138</v>
      </c>
      <c r="C5" t="n" s="5">
        <v>262</v>
      </c>
    </row>
    <row r="6" spans="1:3">
      <c r="A6" t="s" s="4">
        <v>33</v>
      </c>
      <c r="B6" t="n" s="5">
        <v>450</v>
      </c>
      <c r="C6" t="n" s="5">
        <v>806</v>
      </c>
    </row>
    <row r="7" spans="1:3">
      <c r="A7" t="s" s="4">
        <v>34</v>
      </c>
      <c r="B7" t="n" s="5">
        <v>0</v>
      </c>
      <c r="C7" t="n" s="5">
        <v>25</v>
      </c>
    </row>
    <row r="8" spans="1:3">
      <c r="A8" t="s" s="4">
        <v>35</v>
      </c>
      <c r="B8" t="n" s="5">
        <v>1795</v>
      </c>
      <c r="C8" t="n" s="5">
        <v>3142</v>
      </c>
    </row>
    <row r="9" spans="1:3">
      <c r="A9" t="s" s="4">
        <v>36</v>
      </c>
      <c r="B9" t="n" s="5">
        <v>222</v>
      </c>
      <c r="C9" t="n" s="5">
        <v>247</v>
      </c>
    </row>
    <row r="10" spans="1:3">
      <c r="A10" t="s" s="4">
        <v>37</v>
      </c>
      <c r="B10" t="n" s="5">
        <v>67</v>
      </c>
      <c r="C10" t="n" s="5">
        <v>57</v>
      </c>
    </row>
    <row r="11" spans="1:3">
      <c r="A11" t="s" s="4">
        <v>38</v>
      </c>
      <c r="B11" t="n" s="5">
        <v>275</v>
      </c>
      <c r="C11" t="n" s="5">
        <v>528</v>
      </c>
    </row>
    <row r="12" spans="1:3">
      <c r="A12" t="s" s="4">
        <v>34</v>
      </c>
      <c r="B12" t="n" s="5">
        <v>0</v>
      </c>
      <c r="C12" t="n" s="5">
        <v>35</v>
      </c>
    </row>
    <row r="13" spans="1:3">
      <c r="A13" t="s" s="4">
        <v>39</v>
      </c>
      <c r="B13" t="n" s="5">
        <v>2359</v>
      </c>
      <c r="C13" t="n" s="5">
        <v>4009</v>
      </c>
    </row>
    <row r="14" spans="1:3">
      <c r="A14" t="s" s="3">
        <v>40</v>
      </c>
    </row>
    <row r="15" spans="1:3">
      <c r="A15" t="s" s="4">
        <v>41</v>
      </c>
      <c r="B15" t="n" s="5">
        <v>398</v>
      </c>
      <c r="C15" t="n" s="5">
        <v>238</v>
      </c>
    </row>
    <row r="16" spans="1:3">
      <c r="A16" t="s" s="4">
        <v>42</v>
      </c>
      <c r="B16" t="n" s="5">
        <v>117</v>
      </c>
      <c r="C16" t="n" s="5">
        <v>147</v>
      </c>
    </row>
    <row r="17" spans="1:3">
      <c r="A17" t="s" s="4">
        <v>43</v>
      </c>
      <c r="B17" t="n" s="5">
        <v>807</v>
      </c>
      <c r="C17" t="n" s="5">
        <v>902</v>
      </c>
    </row>
    <row r="18" spans="1:3">
      <c r="A18" t="s" s="4">
        <v>44</v>
      </c>
      <c r="B18" t="n" s="5">
        <v>318</v>
      </c>
      <c r="C18" t="n" s="5">
        <v>353</v>
      </c>
    </row>
    <row r="19" spans="1:3">
      <c r="A19" t="s" s="4">
        <v>45</v>
      </c>
      <c r="B19" t="n" s="5">
        <v>144</v>
      </c>
      <c r="C19" t="n" s="5">
        <v>182</v>
      </c>
    </row>
    <row r="20" spans="1:3">
      <c r="A20" t="s" s="4">
        <v>46</v>
      </c>
      <c r="B20" t="n" s="5">
        <v>1784</v>
      </c>
      <c r="C20" t="n" s="5">
        <v>1822</v>
      </c>
    </row>
    <row r="21" spans="1:3">
      <c r="A21" t="s" s="4">
        <v>47</v>
      </c>
      <c r="B21" t="n" s="5">
        <v>500</v>
      </c>
      <c r="C21" t="n" s="5">
        <v>0</v>
      </c>
    </row>
    <row r="22" spans="1:3">
      <c r="A22" t="s" s="4">
        <v>48</v>
      </c>
      <c r="B22" t="n" s="7">
        <v>2284</v>
      </c>
      <c r="C22" t="n" s="7">
        <v>1822</v>
      </c>
    </row>
    <row r="23" spans="1:3">
      <c r="A23" t="s" s="4">
        <v>49</v>
      </c>
    </row>
    <row r="24" spans="1:3">
      <c r="A24" t="s" s="3">
        <v>50</v>
      </c>
    </row>
    <row r="25" spans="1:3">
      <c r="A25" t="s" s="4">
        <v>51</v>
      </c>
      <c r="B25" t="n" s="7">
        <v>0</v>
      </c>
      <c r="C25" t="n" s="7">
        <v>0</v>
      </c>
    </row>
    <row r="26" spans="1:3">
      <c r="A26" t="s" s="4">
        <v>52</v>
      </c>
      <c r="B26" t="n" s="5">
        <v>62</v>
      </c>
      <c r="C26" t="n" s="5">
        <v>62</v>
      </c>
    </row>
    <row r="27" spans="1:3">
      <c r="A27" t="s" s="4">
        <v>53</v>
      </c>
      <c r="B27" t="n" s="5">
        <v>296446</v>
      </c>
      <c r="C27" t="n" s="5">
        <v>296411</v>
      </c>
    </row>
    <row r="28" spans="1:3">
      <c r="A28" t="s" s="4">
        <v>54</v>
      </c>
      <c r="B28" t="n" s="5">
        <v>-295937</v>
      </c>
      <c r="C28" t="n" s="5">
        <v>-293790</v>
      </c>
    </row>
    <row r="29" spans="1:3">
      <c r="A29" t="s" s="4">
        <v>55</v>
      </c>
      <c r="B29" t="n" s="5">
        <v>-496</v>
      </c>
      <c r="C29" t="n" s="5">
        <v>-496</v>
      </c>
    </row>
    <row r="30" spans="1:3">
      <c r="A30" t="s" s="4">
        <v>56</v>
      </c>
      <c r="B30" t="n" s="5">
        <v>75</v>
      </c>
      <c r="C30" t="n" s="5">
        <v>2187</v>
      </c>
    </row>
    <row r="31" spans="1:3">
      <c r="A31" t="s" s="4">
        <v>57</v>
      </c>
      <c r="B31" t="n" s="7">
        <v>2359</v>
      </c>
      <c r="C31" t="n" s="7">
        <v>40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t="s" s="1">
        <v>185</v>
      </c>
      <c r="B1" t="s" s="2">
        <v>1</v>
      </c>
    </row>
    <row r="2" spans="1:2">
      <c r="B2" t="s" s="2">
        <v>2</v>
      </c>
    </row>
    <row r="3" spans="1:2">
      <c r="A3" t="s" s="3">
        <v>148</v>
      </c>
    </row>
    <row r="4" spans="1:2">
      <c r="A4" t="s" s="4">
        <v>186</v>
      </c>
      <c r="B4" t="s" s="4">
        <v>187</v>
      </c>
    </row>
    <row r="5" spans="1:2">
      <c r="A5" t="s" s="4">
        <v>188</v>
      </c>
      <c r="B5" t="s" s="4">
        <v>189</v>
      </c>
    </row>
    <row r="6" spans="1:2">
      <c r="A6" t="s" s="4">
        <v>190</v>
      </c>
      <c r="B6" t="s"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92</v>
      </c>
      <c r="B1" t="s" s="2">
        <v>1</v>
      </c>
    </row>
    <row r="2" spans="1:2">
      <c r="B2" t="s" s="2">
        <v>2</v>
      </c>
    </row>
    <row r="3" spans="1:2">
      <c r="A3" t="s" s="3">
        <v>151</v>
      </c>
    </row>
    <row r="4" spans="1:2">
      <c r="A4" t="s" s="4">
        <v>193</v>
      </c>
      <c r="B4" t="s"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t="s" s="1">
        <v>195</v>
      </c>
      <c r="B1" t="s" s="2">
        <v>1</v>
      </c>
    </row>
    <row r="2" spans="1:2">
      <c r="B2" t="s" s="2">
        <v>2</v>
      </c>
    </row>
    <row r="3" spans="1:2">
      <c r="A3" t="s" s="3">
        <v>154</v>
      </c>
    </row>
    <row r="4" spans="1:2">
      <c r="A4" t="s" s="4">
        <v>196</v>
      </c>
      <c r="B4" t="s" s="4">
        <v>197</v>
      </c>
    </row>
    <row r="5" spans="1:2">
      <c r="A5" t="s" s="4">
        <v>198</v>
      </c>
      <c r="B5" t="s" s="4">
        <v>199</v>
      </c>
    </row>
    <row r="6" spans="1:2">
      <c r="A6" t="s" s="4">
        <v>200</v>
      </c>
      <c r="B6" t="s"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02</v>
      </c>
      <c r="B1" t="s" s="2">
        <v>1</v>
      </c>
    </row>
    <row r="2" spans="1:2">
      <c r="B2" t="s" s="2">
        <v>2</v>
      </c>
    </row>
    <row r="3" spans="1:2">
      <c r="A3" t="s" s="3">
        <v>157</v>
      </c>
    </row>
    <row r="4" spans="1:2">
      <c r="A4" t="s" s="4">
        <v>156</v>
      </c>
      <c r="B4" t="s"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204</v>
      </c>
      <c r="B1" t="s" s="2">
        <v>73</v>
      </c>
      <c r="C1" t="s" s="2">
        <v>1</v>
      </c>
    </row>
    <row r="2" spans="1:4">
      <c r="B2" t="s" s="2">
        <v>2</v>
      </c>
      <c r="C2" t="s" s="2">
        <v>2</v>
      </c>
      <c r="D2" t="s" s="2">
        <v>28</v>
      </c>
    </row>
    <row r="3" spans="1:4">
      <c r="A3" t="s" s="4">
        <v>205</v>
      </c>
      <c r="B3" t="s" s="4">
        <v>206</v>
      </c>
      <c r="C3" t="s" s="4">
        <v>206</v>
      </c>
    </row>
    <row r="4" spans="1:4">
      <c r="A4" t="s" s="4">
        <v>207</v>
      </c>
      <c r="B4" t="n" s="7">
        <v>253</v>
      </c>
      <c r="C4" t="n" s="7">
        <v>253</v>
      </c>
      <c r="D4" t="n" s="7">
        <v>313</v>
      </c>
    </row>
    <row r="5" spans="1:4">
      <c r="A5" t="s" s="4">
        <v>208</v>
      </c>
      <c r="B5" t="n" s="7">
        <v>-20</v>
      </c>
      <c r="C5" t="n" s="7">
        <v>-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t="s" s="1">
        <v>209</v>
      </c>
      <c r="B1" t="s" s="2">
        <v>210</v>
      </c>
      <c r="C1" t="s" s="2">
        <v>210</v>
      </c>
    </row>
    <row r="2" spans="1:3">
      <c r="A2" t="s" s="4">
        <v>178</v>
      </c>
    </row>
    <row r="3" spans="1:3">
      <c r="A3" t="s" s="4">
        <v>76</v>
      </c>
      <c r="B3" t="n" s="7">
        <v>2127</v>
      </c>
      <c r="C3" t="n" s="7">
        <v>4301</v>
      </c>
    </row>
    <row r="4" spans="1:3">
      <c r="A4" t="s" s="4">
        <v>211</v>
      </c>
      <c r="B4" t="n" s="5">
        <v>702</v>
      </c>
      <c r="C4" t="n" s="5">
        <v>1408</v>
      </c>
    </row>
    <row r="5" spans="1:3">
      <c r="A5" t="s" s="4">
        <v>183</v>
      </c>
    </row>
    <row r="6" spans="1:3">
      <c r="A6" t="s" s="4">
        <v>76</v>
      </c>
      <c r="B6" t="n" s="5">
        <v>135</v>
      </c>
      <c r="C6" t="n" s="5">
        <v>372</v>
      </c>
    </row>
    <row r="7" spans="1:3">
      <c r="A7" t="s" s="4">
        <v>211</v>
      </c>
      <c r="B7" t="n" s="7">
        <v>-109</v>
      </c>
      <c r="C7" t="n" s="7">
        <v>-26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2</v>
      </c>
      <c r="B1" t="s" s="2">
        <v>2</v>
      </c>
      <c r="C1" t="s" s="2">
        <v>28</v>
      </c>
    </row>
    <row r="2" spans="1:3">
      <c r="A2" t="s" s="4">
        <v>213</v>
      </c>
      <c r="B2" t="n" s="7">
        <v>0</v>
      </c>
      <c r="C2" t="n" s="7">
        <v>25</v>
      </c>
    </row>
    <row r="3" spans="1:3">
      <c r="A3" t="s" s="4">
        <v>214</v>
      </c>
      <c r="B3" t="n" s="5">
        <v>0</v>
      </c>
      <c r="C3" t="n" s="5">
        <v>35</v>
      </c>
    </row>
    <row r="4" spans="1:3">
      <c r="A4" t="s" s="4">
        <v>39</v>
      </c>
      <c r="B4" t="n" s="5">
        <v>0</v>
      </c>
      <c r="C4" t="n" s="5">
        <v>60</v>
      </c>
    </row>
    <row r="5" spans="1:3">
      <c r="A5" t="s" s="4">
        <v>215</v>
      </c>
      <c r="B5" t="n" s="5">
        <v>144</v>
      </c>
      <c r="C5" t="n" s="5">
        <v>182</v>
      </c>
    </row>
    <row r="6" spans="1:3">
      <c r="A6" t="s" s="4">
        <v>48</v>
      </c>
      <c r="B6" t="n" s="7">
        <v>144</v>
      </c>
      <c r="C6" t="n" s="7">
        <v>18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216</v>
      </c>
      <c r="B1" t="s" s="2">
        <v>217</v>
      </c>
    </row>
    <row r="2" spans="1:5">
      <c r="B2" t="s" s="2">
        <v>28</v>
      </c>
      <c r="C2" t="s" s="2">
        <v>2</v>
      </c>
      <c r="D2" t="s" s="2">
        <v>218</v>
      </c>
      <c r="E2" t="s" s="2">
        <v>219</v>
      </c>
    </row>
    <row r="3" spans="1:5">
      <c r="A3" t="s" s="4">
        <v>178</v>
      </c>
    </row>
    <row r="4" spans="1:5">
      <c r="A4" t="s" s="4">
        <v>220</v>
      </c>
      <c r="B4" t="n" s="7">
        <v>8000</v>
      </c>
    </row>
    <row r="5" spans="1:5">
      <c r="A5" t="s" s="4">
        <v>221</v>
      </c>
      <c r="C5" t="n" s="7">
        <v>1000</v>
      </c>
    </row>
    <row r="6" spans="1:5">
      <c r="A6" t="s" s="4">
        <v>222</v>
      </c>
      <c r="D6" t="n" s="7">
        <v>1883</v>
      </c>
    </row>
    <row r="7" spans="1:5">
      <c r="A7" t="s" s="4">
        <v>223</v>
      </c>
      <c r="B7" t="n" s="5">
        <v>5725</v>
      </c>
    </row>
    <row r="8" spans="1:5">
      <c r="A8" t="s" s="4">
        <v>224</v>
      </c>
    </row>
    <row r="9" spans="1:5">
      <c r="A9" t="s" s="4">
        <v>222</v>
      </c>
      <c r="E9" t="n" s="7">
        <v>4342</v>
      </c>
    </row>
    <row r="10" spans="1:5">
      <c r="A10" t="s" s="4">
        <v>183</v>
      </c>
    </row>
    <row r="11" spans="1:5">
      <c r="A11" t="s" s="4">
        <v>223</v>
      </c>
      <c r="B11" t="n" s="7">
        <v>-40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5</v>
      </c>
      <c r="B1" t="s" s="2">
        <v>73</v>
      </c>
      <c r="D1" t="s" s="2">
        <v>1</v>
      </c>
    </row>
    <row r="2" spans="1:5">
      <c r="B2" t="s" s="2">
        <v>2</v>
      </c>
      <c r="C2" t="s" s="2">
        <v>74</v>
      </c>
      <c r="D2" t="s" s="2">
        <v>2</v>
      </c>
      <c r="E2" t="s" s="2">
        <v>74</v>
      </c>
    </row>
    <row r="3" spans="1:5">
      <c r="A3" t="s" s="3">
        <v>148</v>
      </c>
    </row>
    <row r="4" spans="1:5">
      <c r="A4" t="s" s="4">
        <v>226</v>
      </c>
      <c r="B4" t="n" s="7">
        <v>18</v>
      </c>
      <c r="C4" t="n" s="7">
        <v>30</v>
      </c>
      <c r="D4" t="n" s="7">
        <v>35</v>
      </c>
      <c r="E4" t="n" s="7">
        <v>74</v>
      </c>
    </row>
    <row r="5" spans="1:5">
      <c r="A5" t="s" s="4">
        <v>227</v>
      </c>
      <c r="B5" t="n" s="5">
        <v>0</v>
      </c>
      <c r="C5" t="n" s="5">
        <v>23</v>
      </c>
      <c r="D5" t="n" s="5">
        <v>0</v>
      </c>
      <c r="E5" t="n" s="5">
        <v>34</v>
      </c>
    </row>
    <row r="6" spans="1:5">
      <c r="A6" t="s" s="4">
        <v>228</v>
      </c>
      <c r="B6" t="n" s="7">
        <v>18</v>
      </c>
      <c r="C6" t="n" s="7">
        <v>53</v>
      </c>
      <c r="D6" t="n" s="7">
        <v>35</v>
      </c>
      <c r="E6" t="n" s="7">
        <v>10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229</v>
      </c>
      <c r="B1" t="s" s="2">
        <v>1</v>
      </c>
    </row>
    <row r="2" spans="1:3">
      <c r="B2" t="s" s="2">
        <v>2</v>
      </c>
      <c r="C2" t="s" s="2">
        <v>74</v>
      </c>
    </row>
    <row r="3" spans="1:3">
      <c r="A3" t="s" s="3">
        <v>230</v>
      </c>
    </row>
    <row r="4" spans="1:3">
      <c r="A4" t="s" s="4">
        <v>231</v>
      </c>
      <c r="B4" t="s" s="4">
        <v>232</v>
      </c>
      <c r="C4" t="s" s="4">
        <v>233</v>
      </c>
    </row>
    <row r="5" spans="1:3">
      <c r="A5" t="s" s="4">
        <v>234</v>
      </c>
      <c r="B5" t="s" s="4">
        <v>235</v>
      </c>
      <c r="C5" t="s" s="4">
        <v>235</v>
      </c>
    </row>
    <row r="6" spans="1:3">
      <c r="A6" t="s" s="4">
        <v>236</v>
      </c>
      <c r="B6" t="s" s="4">
        <v>237</v>
      </c>
      <c r="C6" t="s" s="4">
        <v>237</v>
      </c>
    </row>
    <row r="7" spans="1:3">
      <c r="A7" t="s" s="4">
        <v>238</v>
      </c>
      <c r="B7" t="s" s="4">
        <v>239</v>
      </c>
      <c r="C7" t="s" s="4">
        <v>2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8</v>
      </c>
      <c r="B1" t="s" s="2">
        <v>2</v>
      </c>
      <c r="C1" t="s" s="2">
        <v>28</v>
      </c>
    </row>
    <row r="2" spans="1:3">
      <c r="A2" t="s" s="3">
        <v>59</v>
      </c>
    </row>
    <row r="3" spans="1:3">
      <c r="A3" t="s" s="4">
        <v>60</v>
      </c>
      <c r="B3" t="n" s="7">
        <v>1</v>
      </c>
      <c r="C3" t="n" s="7">
        <v>0</v>
      </c>
    </row>
    <row r="4" spans="1:3">
      <c r="A4" t="s" s="3">
        <v>50</v>
      </c>
    </row>
    <row r="5" spans="1:3">
      <c r="A5" t="s" s="4">
        <v>61</v>
      </c>
      <c r="B5" t="n" s="8">
        <v>0.01</v>
      </c>
      <c r="C5" t="s" s="4">
        <v>62</v>
      </c>
    </row>
    <row r="6" spans="1:3">
      <c r="A6" t="s" s="4">
        <v>63</v>
      </c>
      <c r="B6" t="n" s="5">
        <v>4000000</v>
      </c>
      <c r="C6" t="n" s="5">
        <v>4000000</v>
      </c>
    </row>
    <row r="7" spans="1:3">
      <c r="A7" t="s" s="4">
        <v>64</v>
      </c>
      <c r="B7" t="n" s="5">
        <v>0</v>
      </c>
      <c r="C7" t="n" s="5">
        <v>0</v>
      </c>
    </row>
    <row r="8" spans="1:3">
      <c r="A8" t="s" s="4">
        <v>65</v>
      </c>
      <c r="B8" t="n" s="5">
        <v>0</v>
      </c>
      <c r="C8" t="n" s="5">
        <v>0</v>
      </c>
    </row>
    <row r="9" spans="1:3">
      <c r="A9" t="s" s="4">
        <v>66</v>
      </c>
      <c r="B9" t="n" s="8">
        <v>0.01</v>
      </c>
      <c r="C9" t="s" s="4">
        <v>62</v>
      </c>
    </row>
    <row r="10" spans="1:3">
      <c r="A10" t="s" s="4">
        <v>67</v>
      </c>
      <c r="B10" t="n" s="5">
        <v>18750000</v>
      </c>
      <c r="C10" t="n" s="5">
        <v>18750000</v>
      </c>
    </row>
    <row r="11" spans="1:3">
      <c r="A11" t="s" s="4">
        <v>68</v>
      </c>
      <c r="B11" t="n" s="5">
        <v>6176947</v>
      </c>
      <c r="C11" t="n" s="5">
        <v>6176947</v>
      </c>
    </row>
    <row r="12" spans="1:3">
      <c r="A12" t="s" s="4">
        <v>69</v>
      </c>
      <c r="B12" t="n" s="5">
        <v>6057662</v>
      </c>
      <c r="C12" t="n" s="5">
        <v>6057662</v>
      </c>
    </row>
    <row r="13" spans="1:3">
      <c r="A13" t="s" s="4">
        <v>70</v>
      </c>
      <c r="B13" t="n" s="5">
        <v>119285</v>
      </c>
      <c r="C13" t="n" s="5">
        <v>119285</v>
      </c>
    </row>
    <row r="14" spans="1:3">
      <c r="A14" t="s" s="4">
        <v>71</v>
      </c>
    </row>
    <row r="15" spans="1:3">
      <c r="A15" t="s" s="3">
        <v>50</v>
      </c>
    </row>
    <row r="16" spans="1:3">
      <c r="A16" t="s" s="4">
        <v>63</v>
      </c>
      <c r="C16" t="n" s="5">
        <v>6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6"/>
  </cols>
  <sheetData>
    <row r="1" spans="1:2">
      <c r="A1" t="s" s="1">
        <v>241</v>
      </c>
      <c r="B1" t="s" s="2">
        <v>210</v>
      </c>
    </row>
    <row r="2" spans="1:2">
      <c r="A2" t="s" s="3">
        <v>242</v>
      </c>
    </row>
    <row r="3" spans="1:2">
      <c r="A3" t="s" s="4">
        <v>243</v>
      </c>
      <c r="B3" t="n" s="5">
        <v>1068610</v>
      </c>
    </row>
    <row r="4" spans="1:2">
      <c r="A4" t="s" s="4">
        <v>244</v>
      </c>
      <c r="B4" t="n" s="5">
        <v>4000</v>
      </c>
    </row>
    <row r="5" spans="1:2">
      <c r="A5" t="s" s="4">
        <v>245</v>
      </c>
      <c r="B5" t="n" s="5">
        <v>0</v>
      </c>
    </row>
    <row r="6" spans="1:2">
      <c r="A6" t="s" s="4">
        <v>246</v>
      </c>
      <c r="B6" t="n" s="5">
        <v>-86163</v>
      </c>
    </row>
    <row r="7" spans="1:2">
      <c r="A7" t="s" s="4">
        <v>247</v>
      </c>
      <c r="B7" t="n" s="5">
        <v>986447</v>
      </c>
    </row>
    <row r="8" spans="1:2">
      <c r="A8" t="s" s="4">
        <v>248</v>
      </c>
      <c r="B8" t="n" s="5">
        <v>868574</v>
      </c>
    </row>
    <row r="9" spans="1:2">
      <c r="A9" t="s" s="4">
        <v>249</v>
      </c>
      <c r="B9" t="n" s="5">
        <v>421747</v>
      </c>
    </row>
    <row r="10" spans="1:2">
      <c r="A10" t="s" s="3">
        <v>250</v>
      </c>
    </row>
    <row r="11" spans="1:2">
      <c r="A11" t="s" s="4">
        <v>251</v>
      </c>
      <c r="B11" t="n" s="8">
        <v>2.58</v>
      </c>
    </row>
    <row r="12" spans="1:2">
      <c r="A12" t="s" s="4">
        <v>244</v>
      </c>
      <c r="B12" t="n" s="9">
        <v>0.7</v>
      </c>
    </row>
    <row r="13" spans="1:2">
      <c r="A13" t="s" s="4">
        <v>245</v>
      </c>
      <c r="B13" t="n" s="5">
        <v>0</v>
      </c>
    </row>
    <row r="14" spans="1:2">
      <c r="A14" t="s" s="4">
        <v>246</v>
      </c>
      <c r="B14" t="n" s="9">
        <v>4.44</v>
      </c>
    </row>
    <row r="15" spans="1:2">
      <c r="A15" t="s" s="4">
        <v>252</v>
      </c>
      <c r="B15" t="n" s="9">
        <v>2.41</v>
      </c>
    </row>
    <row r="16" spans="1:2">
      <c r="A16" t="s" s="4">
        <v>248</v>
      </c>
      <c r="B16" t="n" s="9">
        <v>2.65</v>
      </c>
    </row>
    <row r="17" spans="1:2">
      <c r="A17" t="s" s="4">
        <v>249</v>
      </c>
      <c r="B17" t="n" s="8">
        <v>4.8</v>
      </c>
    </row>
    <row r="18" spans="1:2">
      <c r="A18" t="s" s="3">
        <v>253</v>
      </c>
    </row>
    <row r="19" spans="1:2">
      <c r="A19" t="s" s="4">
        <v>254</v>
      </c>
      <c r="B19" t="s" s="4">
        <v>255</v>
      </c>
    </row>
    <row r="20" spans="1:2">
      <c r="A20" t="s" s="4">
        <v>248</v>
      </c>
      <c r="B20" t="s" s="4">
        <v>256</v>
      </c>
    </row>
    <row r="21" spans="1:2">
      <c r="A21" t="s" s="4">
        <v>257</v>
      </c>
      <c r="B21" t="s" s="4">
        <v>258</v>
      </c>
    </row>
    <row r="22" spans="1:2">
      <c r="A22" t="s" s="3">
        <v>259</v>
      </c>
    </row>
    <row r="23" spans="1:2">
      <c r="A23" t="s" s="4">
        <v>260</v>
      </c>
      <c r="B23" t="n" s="7">
        <v>0</v>
      </c>
    </row>
    <row r="24" spans="1:2">
      <c r="A24" t="s" s="4">
        <v>248</v>
      </c>
      <c r="B24" t="n" s="5">
        <v>0</v>
      </c>
    </row>
    <row r="25" spans="1:2">
      <c r="A25" t="s" s="4">
        <v>249</v>
      </c>
      <c r="B25" t="n"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t="s" s="1">
        <v>261</v>
      </c>
      <c r="B1" t="s" s="2">
        <v>1</v>
      </c>
    </row>
    <row r="2" spans="1:3">
      <c r="B2" t="s" s="2">
        <v>2</v>
      </c>
      <c r="C2" t="s" s="2">
        <v>74</v>
      </c>
    </row>
    <row r="3" spans="1:3">
      <c r="A3" t="s" s="3">
        <v>262</v>
      </c>
    </row>
    <row r="4" spans="1:3">
      <c r="A4" t="s" s="4">
        <v>263</v>
      </c>
      <c r="B4" t="n" s="7">
        <v>35</v>
      </c>
      <c r="C4" t="n" s="7">
        <v>108</v>
      </c>
    </row>
    <row r="5" spans="1:3">
      <c r="A5" t="s" s="4">
        <v>264</v>
      </c>
      <c r="B5" t="n" s="8">
        <v>0.58</v>
      </c>
      <c r="C5" t="n" s="8">
        <v>1.95</v>
      </c>
    </row>
    <row r="6" spans="1:3">
      <c r="A6" t="s" s="4">
        <v>265</v>
      </c>
      <c r="B6" t="n" s="7">
        <v>0</v>
      </c>
      <c r="C6" t="n" s="7">
        <v>0</v>
      </c>
    </row>
    <row r="7" spans="1:3">
      <c r="A7" t="s" s="4">
        <v>266</v>
      </c>
      <c r="B7" t="n" s="7">
        <v>175</v>
      </c>
    </row>
    <row r="8" spans="1:3">
      <c r="A8" t="s" s="4">
        <v>267</v>
      </c>
      <c r="B8" t="s" s="4">
        <v>26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269</v>
      </c>
      <c r="B1" t="s" s="2">
        <v>1</v>
      </c>
    </row>
    <row r="2" spans="1:3">
      <c r="B2" t="s" s="2">
        <v>2</v>
      </c>
      <c r="C2" t="s" s="2">
        <v>74</v>
      </c>
    </row>
    <row r="3" spans="1:3">
      <c r="A3" t="s" s="3">
        <v>151</v>
      </c>
    </row>
    <row r="4" spans="1:3">
      <c r="A4" t="s" s="4">
        <v>270</v>
      </c>
      <c r="B4" t="n" s="5">
        <v>986447</v>
      </c>
      <c r="C4" t="n" s="5">
        <v>765844</v>
      </c>
    </row>
    <row r="5" spans="1:3">
      <c r="A5" t="s" s="4">
        <v>271</v>
      </c>
      <c r="B5" t="n" s="8">
        <v>2.41</v>
      </c>
      <c r="C5" t="n" s="8">
        <v>4.9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2</v>
      </c>
      <c r="B1" t="s" s="2">
        <v>2</v>
      </c>
      <c r="C1" t="s" s="2">
        <v>28</v>
      </c>
    </row>
    <row r="2" spans="1:3">
      <c r="A2" t="s" s="3">
        <v>273</v>
      </c>
    </row>
    <row r="3" spans="1:3">
      <c r="A3" t="s" s="4">
        <v>274</v>
      </c>
      <c r="B3" t="n" s="7">
        <v>83</v>
      </c>
      <c r="C3" t="n" s="7">
        <v>61</v>
      </c>
    </row>
    <row r="4" spans="1:3">
      <c r="A4" t="s" s="4">
        <v>275</v>
      </c>
      <c r="B4" t="n" s="5">
        <v>-21</v>
      </c>
      <c r="C4" t="n" s="5">
        <v>-9</v>
      </c>
    </row>
    <row r="5" spans="1:3">
      <c r="A5" t="s" s="4">
        <v>276</v>
      </c>
      <c r="B5" t="n" s="5">
        <v>62</v>
      </c>
      <c r="C5" t="n" s="5">
        <v>52</v>
      </c>
    </row>
    <row r="6" spans="1:3">
      <c r="A6" t="s" s="4">
        <v>277</v>
      </c>
    </row>
    <row r="7" spans="1:3">
      <c r="A7" t="s" s="3">
        <v>273</v>
      </c>
    </row>
    <row r="8" spans="1:3">
      <c r="A8" t="s" s="4">
        <v>274</v>
      </c>
      <c r="B8" t="n" s="5">
        <v>62</v>
      </c>
      <c r="C8" t="n" s="5">
        <v>42</v>
      </c>
    </row>
    <row r="9" spans="1:3">
      <c r="A9" t="s" s="4">
        <v>275</v>
      </c>
      <c r="B9" t="n" s="5">
        <v>-16</v>
      </c>
      <c r="C9" t="n" s="5">
        <v>-7</v>
      </c>
    </row>
    <row r="10" spans="1:3">
      <c r="A10" t="s" s="4">
        <v>276</v>
      </c>
      <c r="B10" t="n" s="5">
        <v>46</v>
      </c>
      <c r="C10" t="n" s="5">
        <v>35</v>
      </c>
    </row>
    <row r="11" spans="1:3">
      <c r="A11" t="s" s="4">
        <v>278</v>
      </c>
    </row>
    <row r="12" spans="1:3">
      <c r="A12" t="s" s="3">
        <v>273</v>
      </c>
    </row>
    <row r="13" spans="1:3">
      <c r="A13" t="s" s="4">
        <v>274</v>
      </c>
      <c r="B13" t="n" s="5">
        <v>21</v>
      </c>
      <c r="C13" t="n" s="5">
        <v>19</v>
      </c>
    </row>
    <row r="14" spans="1:3">
      <c r="A14" t="s" s="4">
        <v>275</v>
      </c>
      <c r="B14" t="n" s="5">
        <v>-5</v>
      </c>
      <c r="C14" t="n" s="5">
        <v>-2</v>
      </c>
    </row>
    <row r="15" spans="1:3">
      <c r="A15" t="s" s="4">
        <v>276</v>
      </c>
      <c r="B15" t="n" s="7">
        <v>16</v>
      </c>
      <c r="C15" t="n" s="7">
        <v>1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9</v>
      </c>
      <c r="B1" t="s" s="2">
        <v>2</v>
      </c>
      <c r="C1" t="s" s="2">
        <v>28</v>
      </c>
    </row>
    <row r="2" spans="1:3">
      <c r="A2" t="s" s="3">
        <v>280</v>
      </c>
    </row>
    <row r="3" spans="1:3">
      <c r="A3" t="n" s="5">
        <v>2015</v>
      </c>
      <c r="B3" t="n" s="7">
        <v>13</v>
      </c>
    </row>
    <row r="4" spans="1:3">
      <c r="A4" t="n" s="5">
        <v>2016</v>
      </c>
      <c r="B4" t="n" s="5">
        <v>26</v>
      </c>
    </row>
    <row r="5" spans="1:3">
      <c r="A5" t="n" s="5">
        <v>2017</v>
      </c>
      <c r="B5" t="n" s="5">
        <v>22</v>
      </c>
    </row>
    <row r="6" spans="1:3">
      <c r="A6" t="n" s="5">
        <v>2018</v>
      </c>
      <c r="B6" t="n" s="5">
        <v>1</v>
      </c>
    </row>
    <row r="7" spans="1:3">
      <c r="A7" t="s" s="4">
        <v>210</v>
      </c>
      <c r="B7" t="n" s="7">
        <v>62</v>
      </c>
      <c r="C7" t="n" s="7">
        <v>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1</v>
      </c>
      <c r="B1" t="s" s="2">
        <v>2</v>
      </c>
      <c r="C1" t="s" s="2">
        <v>28</v>
      </c>
    </row>
    <row r="2" spans="1:3">
      <c r="A2" t="s" s="3">
        <v>154</v>
      </c>
    </row>
    <row r="3" spans="1:3">
      <c r="A3" t="s" s="4">
        <v>282</v>
      </c>
      <c r="B3" t="n" s="7">
        <v>5</v>
      </c>
      <c r="C3" t="n" s="7">
        <v>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283</v>
      </c>
      <c r="B1" t="s" s="2">
        <v>73</v>
      </c>
      <c r="D1" t="s" s="2">
        <v>1</v>
      </c>
    </row>
    <row r="2" spans="1:5">
      <c r="B2" t="s" s="2">
        <v>2</v>
      </c>
      <c r="C2" t="s" s="2">
        <v>74</v>
      </c>
      <c r="D2" t="s" s="2">
        <v>2</v>
      </c>
      <c r="E2" t="s" s="2">
        <v>74</v>
      </c>
    </row>
    <row r="3" spans="1:5">
      <c r="A3" t="s" s="4">
        <v>284</v>
      </c>
      <c r="B3" t="n" s="7">
        <v>7</v>
      </c>
      <c r="C3" t="n" s="7">
        <v>1</v>
      </c>
      <c r="D3" t="n" s="7">
        <v>13</v>
      </c>
      <c r="E3" t="n" s="7">
        <v>2</v>
      </c>
    </row>
    <row r="4" spans="1:5">
      <c r="A4" t="s" s="4">
        <v>285</v>
      </c>
    </row>
    <row r="5" spans="1:5">
      <c r="A5" t="s" s="4">
        <v>286</v>
      </c>
      <c r="D5" t="s" s="4">
        <v>287</v>
      </c>
    </row>
    <row r="6" spans="1:5">
      <c r="A6" t="s" s="4">
        <v>288</v>
      </c>
    </row>
    <row r="7" spans="1:5">
      <c r="A7" t="s" s="4">
        <v>286</v>
      </c>
      <c r="D7" t="s" s="4">
        <v>28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9</v>
      </c>
      <c r="B1" t="s" s="2">
        <v>2</v>
      </c>
      <c r="C1" t="s" s="2">
        <v>28</v>
      </c>
    </row>
    <row r="2" spans="1:3">
      <c r="A2" t="s" s="3">
        <v>157</v>
      </c>
    </row>
    <row r="3" spans="1:3">
      <c r="A3" t="s" s="4">
        <v>290</v>
      </c>
      <c r="B3" t="n" s="7">
        <v>495</v>
      </c>
      <c r="C3" t="n" s="7">
        <v>539</v>
      </c>
    </row>
    <row r="4" spans="1:3">
      <c r="A4" t="s" s="4">
        <v>291</v>
      </c>
      <c r="B4" t="n" s="5">
        <v>65</v>
      </c>
      <c r="C4" t="n" s="5">
        <v>64</v>
      </c>
    </row>
    <row r="5" spans="1:3">
      <c r="A5" t="s" s="4">
        <v>292</v>
      </c>
      <c r="B5" t="n" s="5">
        <v>42</v>
      </c>
      <c r="C5" t="n" s="5">
        <v>88</v>
      </c>
    </row>
    <row r="6" spans="1:3">
      <c r="A6" t="s" s="4">
        <v>293</v>
      </c>
      <c r="B6" t="n" s="5">
        <v>42</v>
      </c>
      <c r="C6" t="n" s="5">
        <v>44</v>
      </c>
    </row>
    <row r="7" spans="1:3">
      <c r="A7" t="s" s="4">
        <v>294</v>
      </c>
      <c r="B7" t="n" s="5">
        <v>37</v>
      </c>
      <c r="C7" t="n" s="5">
        <v>49</v>
      </c>
    </row>
    <row r="8" spans="1:3">
      <c r="A8" t="s" s="4">
        <v>295</v>
      </c>
      <c r="B8" t="n" s="5">
        <v>126</v>
      </c>
      <c r="C8" t="n" s="5">
        <v>118</v>
      </c>
    </row>
    <row r="9" spans="1:3">
      <c r="A9" t="s" s="4">
        <v>210</v>
      </c>
      <c r="B9" t="n" s="7">
        <v>807</v>
      </c>
      <c r="C9" t="n" s="7">
        <v>9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 customWidth="1" max="5" min="5" width="14"/>
  </cols>
  <sheetData>
    <row r="1" spans="1:5">
      <c r="A1" t="s" s="1">
        <v>296</v>
      </c>
      <c r="B1" t="s" s="2">
        <v>73</v>
      </c>
      <c r="D1" t="s" s="2">
        <v>1</v>
      </c>
    </row>
    <row r="2" spans="1:5">
      <c r="B2" t="s" s="2">
        <v>2</v>
      </c>
      <c r="C2" t="s" s="2">
        <v>74</v>
      </c>
      <c r="D2" t="s" s="2">
        <v>2</v>
      </c>
      <c r="E2" t="s" s="2">
        <v>74</v>
      </c>
    </row>
    <row r="3" spans="1:5">
      <c r="A3" t="s" s="4">
        <v>297</v>
      </c>
    </row>
    <row r="4" spans="1:5">
      <c r="A4" t="s" s="3">
        <v>298</v>
      </c>
    </row>
    <row r="5" spans="1:5">
      <c r="A5" t="s" s="4">
        <v>299</v>
      </c>
      <c r="B5" t="n" s="7">
        <v>500</v>
      </c>
      <c r="D5" t="n" s="7">
        <v>500</v>
      </c>
    </row>
    <row r="6" spans="1:5">
      <c r="A6" t="s" s="4">
        <v>300</v>
      </c>
      <c r="B6" t="s" s="4">
        <v>301</v>
      </c>
      <c r="D6" t="s" s="4">
        <v>301</v>
      </c>
    </row>
    <row r="7" spans="1:5">
      <c r="A7" t="s" s="4">
        <v>302</v>
      </c>
      <c r="D7" t="s" s="4">
        <v>303</v>
      </c>
    </row>
    <row r="8" spans="1:5">
      <c r="A8" t="s" s="4">
        <v>85</v>
      </c>
      <c r="B8" t="n" s="7">
        <v>6</v>
      </c>
      <c r="D8" t="n" s="7">
        <v>6</v>
      </c>
    </row>
    <row r="9" spans="1:5">
      <c r="A9" t="s" s="4">
        <v>304</v>
      </c>
      <c r="B9" t="n" s="7">
        <v>750</v>
      </c>
      <c r="D9" t="n" s="7">
        <v>750</v>
      </c>
    </row>
    <row r="10" spans="1:5">
      <c r="A10" t="s" s="4">
        <v>305</v>
      </c>
    </row>
    <row r="11" spans="1:5">
      <c r="A11" t="s" s="3">
        <v>298</v>
      </c>
    </row>
    <row r="12" spans="1:5">
      <c r="A12" t="s" s="4">
        <v>85</v>
      </c>
      <c r="C12" t="n" s="7">
        <v>126</v>
      </c>
      <c r="E12" t="n" s="7">
        <v>2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t="s" s="1">
        <v>306</v>
      </c>
      <c r="B1" t="s" s="2">
        <v>73</v>
      </c>
      <c r="D1" t="s" s="2">
        <v>1</v>
      </c>
    </row>
    <row r="2" spans="1:6">
      <c r="B2" t="s" s="2">
        <v>2</v>
      </c>
      <c r="C2" t="s" s="2">
        <v>74</v>
      </c>
      <c r="D2" t="s" s="2">
        <v>2</v>
      </c>
      <c r="E2" t="s" s="2">
        <v>74</v>
      </c>
      <c r="F2" t="s" s="2">
        <v>28</v>
      </c>
    </row>
    <row r="3" spans="1:6">
      <c r="A3" t="s" s="4">
        <v>87</v>
      </c>
      <c r="B3" t="n" s="7">
        <v>3</v>
      </c>
      <c r="C3" t="n" s="7">
        <v>10</v>
      </c>
      <c r="D3" t="n" s="7">
        <v>3</v>
      </c>
      <c r="E3" t="n" s="7">
        <v>20</v>
      </c>
    </row>
    <row r="4" spans="1:6">
      <c r="A4" t="s" s="4">
        <v>307</v>
      </c>
      <c r="B4" t="n" s="5">
        <v>29000</v>
      </c>
      <c r="D4" t="n" s="5">
        <v>29000</v>
      </c>
    </row>
    <row r="5" spans="1:6">
      <c r="A5" t="s" s="4">
        <v>308</v>
      </c>
      <c r="B5" t="n" s="5">
        <v>61</v>
      </c>
      <c r="D5" t="n" s="5">
        <v>61</v>
      </c>
      <c r="F5" t="n" s="7">
        <v>61</v>
      </c>
    </row>
    <row r="6" spans="1:6">
      <c r="A6" t="s" s="4">
        <v>309</v>
      </c>
    </row>
    <row r="7" spans="1:6">
      <c r="A7" t="s" s="4">
        <v>310</v>
      </c>
      <c r="B7" t="n" s="5">
        <v>24000</v>
      </c>
      <c r="D7" t="n" s="7">
        <v>24000</v>
      </c>
    </row>
    <row r="8" spans="1:6">
      <c r="A8" t="s" s="4">
        <v>311</v>
      </c>
      <c r="D8" t="s" s="4">
        <v>312</v>
      </c>
    </row>
    <row r="9" spans="1:6">
      <c r="A9" t="s" s="4">
        <v>313</v>
      </c>
    </row>
    <row r="10" spans="1:6">
      <c r="A10" t="s" s="4">
        <v>310</v>
      </c>
      <c r="B10" t="n" s="7">
        <v>5000</v>
      </c>
      <c r="D10" t="n" s="7">
        <v>5000</v>
      </c>
    </row>
    <row r="11" spans="1:6">
      <c r="A11" t="s" s="4">
        <v>311</v>
      </c>
      <c r="D11" t="s" s="4">
        <v>3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v>
      </c>
      <c r="B1" t="s" s="2">
        <v>73</v>
      </c>
      <c r="D1" t="s" s="2">
        <v>1</v>
      </c>
    </row>
    <row r="2" spans="1:5">
      <c r="B2" t="s" s="2">
        <v>2</v>
      </c>
      <c r="C2" t="s" s="2">
        <v>74</v>
      </c>
      <c r="D2" t="s" s="2">
        <v>2</v>
      </c>
      <c r="E2" t="s" s="2">
        <v>74</v>
      </c>
    </row>
    <row r="3" spans="1:5">
      <c r="A3" t="s" s="3">
        <v>75</v>
      </c>
    </row>
    <row r="4" spans="1:5">
      <c r="A4" t="s" s="4">
        <v>76</v>
      </c>
      <c r="B4" t="n" s="7">
        <v>1157</v>
      </c>
      <c r="C4" t="n" s="7">
        <v>1413</v>
      </c>
      <c r="D4" t="n" s="7">
        <v>1820</v>
      </c>
      <c r="E4" t="n" s="7">
        <v>2161</v>
      </c>
    </row>
    <row r="5" spans="1:5">
      <c r="A5" t="s" s="4">
        <v>77</v>
      </c>
      <c r="B5" t="n" s="5">
        <v>1170</v>
      </c>
      <c r="C5" t="n" s="5">
        <v>1358</v>
      </c>
      <c r="D5" t="n" s="5">
        <v>2251</v>
      </c>
      <c r="E5" t="n" s="5">
        <v>2029</v>
      </c>
    </row>
    <row r="6" spans="1:5">
      <c r="A6" t="s" s="4">
        <v>78</v>
      </c>
      <c r="B6" t="n" s="5">
        <v>404</v>
      </c>
      <c r="C6" t="n" s="5">
        <v>506</v>
      </c>
      <c r="D6" t="n" s="5">
        <v>795</v>
      </c>
      <c r="E6" t="n" s="5">
        <v>658</v>
      </c>
    </row>
    <row r="7" spans="1:5">
      <c r="A7" t="s" s="4">
        <v>79</v>
      </c>
      <c r="B7" t="n" s="5">
        <v>363</v>
      </c>
      <c r="C7" t="n" s="5">
        <v>1051</v>
      </c>
      <c r="D7" t="n" s="5">
        <v>770</v>
      </c>
      <c r="E7" t="n" s="5">
        <v>1977</v>
      </c>
    </row>
    <row r="8" spans="1:5">
      <c r="A8" t="s" s="4">
        <v>80</v>
      </c>
      <c r="B8" t="n" s="5">
        <v>17</v>
      </c>
      <c r="C8" t="n" s="5">
        <v>19</v>
      </c>
      <c r="D8" t="n" s="5">
        <v>34</v>
      </c>
      <c r="E8" t="n" s="5">
        <v>40</v>
      </c>
    </row>
    <row r="9" spans="1:5">
      <c r="A9" t="s" s="4">
        <v>81</v>
      </c>
      <c r="B9" t="n" s="5">
        <v>7</v>
      </c>
      <c r="C9" t="n" s="5">
        <v>1</v>
      </c>
      <c r="D9" t="n" s="5">
        <v>13</v>
      </c>
      <c r="E9" t="n" s="5">
        <v>2</v>
      </c>
    </row>
    <row r="10" spans="1:5">
      <c r="A10" t="s" s="4">
        <v>82</v>
      </c>
      <c r="B10" t="n" s="5">
        <v>1961</v>
      </c>
      <c r="C10" t="n" s="5">
        <v>2935</v>
      </c>
      <c r="D10" t="n" s="5">
        <v>3863</v>
      </c>
      <c r="E10" t="n" s="5">
        <v>4706</v>
      </c>
    </row>
    <row r="11" spans="1:5">
      <c r="A11" t="s" s="4">
        <v>83</v>
      </c>
      <c r="B11" t="n" s="5">
        <v>-804</v>
      </c>
      <c r="C11" t="n" s="5">
        <v>-1522</v>
      </c>
      <c r="D11" t="n" s="5">
        <v>-2043</v>
      </c>
      <c r="E11" t="n" s="5">
        <v>-2545</v>
      </c>
    </row>
    <row r="12" spans="1:5">
      <c r="A12" t="s" s="4">
        <v>84</v>
      </c>
      <c r="B12" t="n" s="5">
        <v>-22</v>
      </c>
      <c r="C12" t="n" s="5">
        <v>28</v>
      </c>
      <c r="D12" t="n" s="5">
        <v>-95</v>
      </c>
      <c r="E12" t="n" s="5">
        <v>-105</v>
      </c>
    </row>
    <row r="13" spans="1:5">
      <c r="A13" t="s" s="4">
        <v>85</v>
      </c>
      <c r="B13" t="n" s="5">
        <v>-6</v>
      </c>
      <c r="C13" t="n" s="5">
        <v>-132</v>
      </c>
      <c r="D13" t="n" s="5">
        <v>-6</v>
      </c>
      <c r="E13" t="n" s="5">
        <v>-259</v>
      </c>
    </row>
    <row r="14" spans="1:5">
      <c r="A14" t="s" s="4">
        <v>86</v>
      </c>
      <c r="B14" t="n" s="5">
        <v>-832</v>
      </c>
      <c r="C14" t="n" s="5">
        <v>-1626</v>
      </c>
      <c r="D14" t="n" s="5">
        <v>-2144</v>
      </c>
      <c r="E14" t="n" s="5">
        <v>-2909</v>
      </c>
    </row>
    <row r="15" spans="1:5">
      <c r="A15" t="s" s="4">
        <v>87</v>
      </c>
      <c r="B15" t="n" s="5">
        <v>3</v>
      </c>
      <c r="C15" t="n" s="5">
        <v>10</v>
      </c>
      <c r="D15" t="n" s="5">
        <v>3</v>
      </c>
      <c r="E15" t="n" s="5">
        <v>20</v>
      </c>
    </row>
    <row r="16" spans="1:5">
      <c r="A16" t="s" s="4">
        <v>88</v>
      </c>
      <c r="B16" t="n" s="5">
        <v>-835</v>
      </c>
      <c r="C16" t="n" s="5">
        <v>-1636</v>
      </c>
      <c r="D16" t="n" s="5">
        <v>-2147</v>
      </c>
      <c r="E16" t="n" s="5">
        <v>-2929</v>
      </c>
    </row>
    <row r="17" spans="1:5">
      <c r="A17" t="s" s="4">
        <v>89</v>
      </c>
      <c r="B17" t="n" s="5">
        <v>0</v>
      </c>
      <c r="C17" t="n" s="5">
        <v>593</v>
      </c>
      <c r="D17" t="n" s="5">
        <v>0</v>
      </c>
      <c r="E17" t="n" s="5">
        <v>1140</v>
      </c>
    </row>
    <row r="18" spans="1:5">
      <c r="A18" t="s" s="4">
        <v>90</v>
      </c>
      <c r="B18" t="n" s="5">
        <v>0</v>
      </c>
      <c r="C18" t="n" s="5">
        <v>-4080</v>
      </c>
      <c r="D18" t="n" s="5">
        <v>0</v>
      </c>
      <c r="E18" t="n" s="5">
        <v>-4080</v>
      </c>
    </row>
    <row r="19" spans="1:5">
      <c r="A19" t="s" s="4">
        <v>91</v>
      </c>
      <c r="B19" t="n" s="7">
        <v>-835</v>
      </c>
      <c r="C19" t="n" s="7">
        <v>-5123</v>
      </c>
      <c r="D19" t="n" s="7">
        <v>-2147</v>
      </c>
      <c r="E19" t="n" s="7">
        <v>-5869</v>
      </c>
    </row>
    <row r="20" spans="1:5">
      <c r="A20" t="s" s="3">
        <v>92</v>
      </c>
    </row>
    <row r="21" spans="1:5">
      <c r="A21" t="s" s="4">
        <v>93</v>
      </c>
      <c r="B21" t="s" s="4">
        <v>94</v>
      </c>
      <c r="C21" t="s" s="4">
        <v>95</v>
      </c>
      <c r="D21" t="s" s="4">
        <v>96</v>
      </c>
      <c r="E21" t="s" s="4">
        <v>97</v>
      </c>
    </row>
    <row r="22" spans="1:5">
      <c r="A22" t="s" s="4">
        <v>98</v>
      </c>
      <c r="B22" t="n" s="5">
        <v>0</v>
      </c>
      <c r="C22" t="s" s="4">
        <v>99</v>
      </c>
      <c r="D22" t="n" s="5">
        <v>0</v>
      </c>
      <c r="E22" t="s" s="4">
        <v>100</v>
      </c>
    </row>
    <row r="23" spans="1:5">
      <c r="A23" t="s" s="4">
        <v>101</v>
      </c>
      <c r="B23" t="s" s="4">
        <v>94</v>
      </c>
      <c r="C23" t="s" s="4">
        <v>102</v>
      </c>
      <c r="D23" t="s" s="4">
        <v>96</v>
      </c>
      <c r="E23" t="s" s="4">
        <v>103</v>
      </c>
    </row>
    <row r="24" spans="1:5">
      <c r="A24" t="s" s="4">
        <v>104</v>
      </c>
      <c r="B24" t="n" s="5">
        <v>6057662</v>
      </c>
      <c r="C24" t="n" s="5">
        <v>6057600</v>
      </c>
      <c r="D24" t="n" s="5">
        <v>6057662</v>
      </c>
      <c r="E24" t="n" s="5">
        <v>60575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5</v>
      </c>
      <c r="B1" t="s" s="2">
        <v>1</v>
      </c>
    </row>
    <row r="2" spans="1:3">
      <c r="B2" t="s" s="2">
        <v>2</v>
      </c>
      <c r="C2" t="s" s="2">
        <v>74</v>
      </c>
    </row>
    <row r="3" spans="1:3">
      <c r="A3" t="s" s="3">
        <v>106</v>
      </c>
    </row>
    <row r="4" spans="1:3">
      <c r="A4" t="s" s="4">
        <v>91</v>
      </c>
      <c r="B4" t="n" s="7">
        <v>-2147</v>
      </c>
      <c r="C4" t="n" s="7">
        <v>-5869</v>
      </c>
    </row>
    <row r="5" spans="1:3">
      <c r="A5" t="s" s="4">
        <v>107</v>
      </c>
      <c r="B5" t="n" s="5">
        <v>0</v>
      </c>
      <c r="C5" t="n" s="5">
        <v>2940</v>
      </c>
    </row>
    <row r="6" spans="1:3">
      <c r="A6" t="s" s="4">
        <v>93</v>
      </c>
      <c r="B6" t="n" s="5">
        <v>-2147</v>
      </c>
      <c r="C6" t="n" s="5">
        <v>-2929</v>
      </c>
    </row>
    <row r="7" spans="1:3">
      <c r="A7" t="s" s="3">
        <v>108</v>
      </c>
    </row>
    <row r="8" spans="1:3">
      <c r="A8" t="s" s="4">
        <v>109</v>
      </c>
      <c r="B8" t="n" s="5">
        <v>47</v>
      </c>
      <c r="C8" t="n" s="5">
        <v>42</v>
      </c>
    </row>
    <row r="9" spans="1:3">
      <c r="A9" t="s" s="4">
        <v>110</v>
      </c>
      <c r="B9" t="n" s="5">
        <v>35</v>
      </c>
      <c r="C9" t="n" s="5">
        <v>74</v>
      </c>
    </row>
    <row r="10" spans="1:3">
      <c r="A10" t="s" s="4">
        <v>111</v>
      </c>
      <c r="B10" t="n" s="5">
        <v>71</v>
      </c>
      <c r="C10" t="n" s="5">
        <v>102</v>
      </c>
    </row>
    <row r="11" spans="1:3">
      <c r="A11" t="s" s="4">
        <v>112</v>
      </c>
      <c r="B11" t="n" s="5">
        <v>0</v>
      </c>
      <c r="C11" t="n" s="5">
        <v>12</v>
      </c>
    </row>
    <row r="12" spans="1:3">
      <c r="A12" t="s" s="4">
        <v>113</v>
      </c>
      <c r="B12" t="n" s="5">
        <v>-5</v>
      </c>
      <c r="C12" t="n" s="5">
        <v>0</v>
      </c>
    </row>
    <row r="13" spans="1:3">
      <c r="A13" t="s" s="4">
        <v>114</v>
      </c>
      <c r="B13" t="n" s="5">
        <v>0</v>
      </c>
      <c r="C13" t="n" s="5">
        <v>18</v>
      </c>
    </row>
    <row r="14" spans="1:3">
      <c r="A14" t="s" s="3">
        <v>115</v>
      </c>
    </row>
    <row r="15" spans="1:3">
      <c r="A15" t="s" s="4">
        <v>116</v>
      </c>
      <c r="B15" t="n" s="5">
        <v>129</v>
      </c>
      <c r="C15" t="n" s="5">
        <v>-20</v>
      </c>
    </row>
    <row r="16" spans="1:3">
      <c r="A16" t="s" s="4">
        <v>33</v>
      </c>
      <c r="B16" t="n" s="5">
        <v>347</v>
      </c>
      <c r="C16" t="n" s="5">
        <v>-227</v>
      </c>
    </row>
    <row r="17" spans="1:3">
      <c r="A17" t="s" s="4">
        <v>38</v>
      </c>
      <c r="B17" t="n" s="5">
        <v>192</v>
      </c>
      <c r="C17" t="n" s="5">
        <v>0</v>
      </c>
    </row>
    <row r="18" spans="1:3">
      <c r="A18" t="s" s="4">
        <v>117</v>
      </c>
      <c r="B18" t="n" s="5">
        <v>35</v>
      </c>
      <c r="C18" t="n" s="5">
        <v>151</v>
      </c>
    </row>
    <row r="19" spans="1:3">
      <c r="A19" t="s" s="4">
        <v>44</v>
      </c>
      <c r="B19" t="n" s="5">
        <v>-35</v>
      </c>
      <c r="C19" t="n" s="5">
        <v>193</v>
      </c>
    </row>
    <row r="20" spans="1:3">
      <c r="A20" t="s" s="4">
        <v>118</v>
      </c>
      <c r="B20" t="n" s="5">
        <v>22</v>
      </c>
      <c r="C20" t="n" s="5">
        <v>1055</v>
      </c>
    </row>
    <row r="21" spans="1:3">
      <c r="A21" t="s" s="4">
        <v>119</v>
      </c>
      <c r="B21" t="n" s="5">
        <v>-1309</v>
      </c>
      <c r="C21" t="n" s="5">
        <v>-1529</v>
      </c>
    </row>
    <row r="22" spans="1:3">
      <c r="A22" t="s" s="3">
        <v>120</v>
      </c>
    </row>
    <row r="23" spans="1:3">
      <c r="A23" t="s" s="4">
        <v>121</v>
      </c>
      <c r="B23" t="n" s="5">
        <v>-11</v>
      </c>
      <c r="C23" t="n" s="5">
        <v>-9</v>
      </c>
    </row>
    <row r="24" spans="1:3">
      <c r="A24" t="s" s="4">
        <v>122</v>
      </c>
      <c r="B24" t="n" s="5">
        <v>-22</v>
      </c>
      <c r="C24" t="n" s="5">
        <v>-90</v>
      </c>
    </row>
    <row r="25" spans="1:3">
      <c r="A25" t="s" s="4">
        <v>123</v>
      </c>
      <c r="B25" t="n" s="5">
        <v>0</v>
      </c>
      <c r="C25" t="n" s="5">
        <v>190</v>
      </c>
    </row>
    <row r="26" spans="1:3">
      <c r="A26" t="s" s="4">
        <v>124</v>
      </c>
      <c r="B26" t="n" s="5">
        <v>500</v>
      </c>
      <c r="C26" t="n" s="5">
        <v>0</v>
      </c>
    </row>
    <row r="27" spans="1:3">
      <c r="A27" t="s" s="4">
        <v>125</v>
      </c>
      <c r="B27" t="n" s="5">
        <v>0</v>
      </c>
      <c r="C27" t="n" s="5">
        <v>-20</v>
      </c>
    </row>
    <row r="28" spans="1:3">
      <c r="A28" t="s" s="4">
        <v>126</v>
      </c>
      <c r="B28" t="n" s="5">
        <v>467</v>
      </c>
      <c r="C28" t="n" s="5">
        <v>71</v>
      </c>
    </row>
    <row r="29" spans="1:3">
      <c r="A29" t="s" s="3">
        <v>127</v>
      </c>
    </row>
    <row r="30" spans="1:3">
      <c r="A30" t="s" s="4">
        <v>128</v>
      </c>
      <c r="B30" t="n" s="5">
        <v>500</v>
      </c>
      <c r="C30" t="n" s="5">
        <v>600</v>
      </c>
    </row>
    <row r="31" spans="1:3">
      <c r="A31" t="s" s="4">
        <v>129</v>
      </c>
      <c r="B31" t="n" s="5">
        <v>500</v>
      </c>
      <c r="C31" t="n" s="5">
        <v>600</v>
      </c>
    </row>
    <row r="32" spans="1:3">
      <c r="A32" t="s" s="4">
        <v>130</v>
      </c>
      <c r="B32" t="n" s="5">
        <v>-342</v>
      </c>
      <c r="C32" t="n" s="5">
        <v>-858</v>
      </c>
    </row>
    <row r="33" spans="1:3">
      <c r="A33" t="s" s="4">
        <v>131</v>
      </c>
      <c r="B33" t="n" s="5">
        <v>549</v>
      </c>
      <c r="C33" t="n" s="5">
        <v>1232</v>
      </c>
    </row>
    <row r="34" spans="1:3">
      <c r="A34" t="s" s="4">
        <v>132</v>
      </c>
      <c r="B34" t="n" s="5">
        <v>207</v>
      </c>
      <c r="C34" t="n" s="5">
        <v>374</v>
      </c>
    </row>
    <row r="35" spans="1:3">
      <c r="A35" t="s" s="3">
        <v>133</v>
      </c>
    </row>
    <row r="36" spans="1:3">
      <c r="A36" t="s" s="4">
        <v>134</v>
      </c>
      <c r="B36" t="n" s="7">
        <v>6</v>
      </c>
      <c r="C36" t="n" s="7">
        <v>1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Condensed Balance </vt:lpstr>
      <vt:lpstr>Consolidated Condensed Balance3</vt:lpstr>
      <vt:lpstr>Unaudited Consolidated Condense</vt:lpstr>
      <vt:lpstr>Unaudited Consolidated Condens5</vt:lpstr>
      <vt:lpstr>1. THE COMPANY</vt:lpstr>
      <vt:lpstr>2. BASIS OF PRESENTATION AND SU</vt:lpstr>
      <vt:lpstr>3. SEGMENT INFORMATION</vt:lpstr>
      <vt:lpstr>4. DISPOSITION OF ASSETS AND DI</vt:lpstr>
      <vt:lpstr>5. ACCOUNTING FOR STOCK-BASED C</vt:lpstr>
      <vt:lpstr>6. COMPUTATION OF LOSS PER SHAR</vt:lpstr>
      <vt:lpstr>7. INTANGIBLE ASSETS AND GOODWI</vt:lpstr>
      <vt:lpstr>8. ACCRUED EXPENSES AND OTHER C</vt:lpstr>
      <vt:lpstr>9. DEBT</vt:lpstr>
      <vt:lpstr>10. INCOME TAXES</vt:lpstr>
      <vt:lpstr>11. COMMITMENTS AND CONTINGENCI</vt:lpstr>
      <vt:lpstr>12. SUBSEQUENT EVENT</vt:lpstr>
      <vt:lpstr>2. SUMMARY OF SIGNIFICANT ACCOU</vt:lpstr>
      <vt:lpstr>4. DISPOSITION OF ASSETS AND 19</vt:lpstr>
      <vt:lpstr>5. ACCOUNTING FOR STOCK-BASED20</vt:lpstr>
      <vt:lpstr>6. COMPUTATION OF LOSS PER SH21</vt:lpstr>
      <vt:lpstr>7. INTANGIBLE ASSETS AND GOOD22</vt:lpstr>
      <vt:lpstr>8. ACCRUED EXPENSES AND OTHER23</vt:lpstr>
      <vt:lpstr>2. BASIS OF PRESENTATION AND 24</vt:lpstr>
      <vt:lpstr>4. DISPOSITION OF ASSETS AND 25</vt:lpstr>
      <vt:lpstr>4. DISPOSITION OF ASSETS AND 26</vt:lpstr>
      <vt:lpstr>4. DISPOSITION OF ASSETS AND 27</vt:lpstr>
      <vt:lpstr>5. ACCOUNTING FOR STOCK-BASED28</vt:lpstr>
      <vt:lpstr>5. ACCOUNTING FOR STOCK-BASED29</vt:lpstr>
      <vt:lpstr>5. ACCOUNTING FOR STOCK-BASED30</vt:lpstr>
      <vt:lpstr>5. ACCOUNTING FOR STOCK-BASED31</vt:lpstr>
      <vt:lpstr>6. COMPUTATION OF LOSS PER SH32</vt:lpstr>
      <vt:lpstr>7. INTANGIBLE ASSETS AND GOOD33</vt:lpstr>
      <vt:lpstr>7. INTANGIBLE ASSETS AND GOOD34</vt:lpstr>
      <vt:lpstr>7. INTANGIBLE ASSETS AND GOOD35</vt:lpstr>
      <vt:lpstr>7. INTANGIBLE ASSETS AND GOOD36</vt:lpstr>
      <vt:lpstr>8. ACCRUED EXPENSES AND OTHER37</vt:lpstr>
      <vt:lpstr>9. DEBT (Details Narrative)</vt:lpstr>
      <vt:lpstr>10.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03:16Z</dcterms:created>
  <dcterms:modified xmlns:dcterms="http://purl.org/dc/terms/" xmlns:xsi="http://www.w3.org/2001/XMLSchema-instance" xsi:type="dcterms:W3CDTF">2015-08-12T16:03:16Z</dcterms:modified>
  <dc:title xmlns:dc="http://purl.org/dc/elements/1.1/">Untitled</dc:title>
  <dc:description xmlns:dc="http://purl.org/dc/elements/1.1/"/>
  <dc:subject xmlns:dc="http://purl.org/dc/elements/1.1/"/>
  <cp:keywords/>
  <cp:category/>
</cp:coreProperties>
</file>